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Basis of Presentation" sheetId="8" r:id="rId8"/>
    <s:sheet name="Recent Accounting Pronouncement" sheetId="9" r:id="rId9"/>
    <s:sheet name="Segment Reporting" sheetId="10" r:id="rId10"/>
    <s:sheet name="Inventories" sheetId="11" r:id="rId11"/>
    <s:sheet name="Acquisition" sheetId="12" r:id="rId12"/>
    <s:sheet name="Fixed Assets" sheetId="13" r:id="rId13"/>
    <s:sheet name="Goodwill and Intangible Assets" sheetId="14" r:id="rId14"/>
    <s:sheet name="Product Warranties" sheetId="15" r:id="rId15"/>
    <s:sheet name="Noncontrolling Interests" sheetId="16" r:id="rId16"/>
    <s:sheet name="Derivative Financial Instrument" sheetId="17" r:id="rId17"/>
    <s:sheet name="Fair Value Measurements" sheetId="18" r:id="rId18"/>
    <s:sheet name="Income Taxes" sheetId="19" r:id="rId19"/>
    <s:sheet name="Stockholders' Equity" sheetId="20" r:id="rId20"/>
    <s:sheet name="Compensation Plans" sheetId="21" r:id="rId21"/>
    <s:sheet name="Commitments and Contingencies" sheetId="22" r:id="rId22"/>
    <s:sheet name="Earnings Per Share" sheetId="23" r:id="rId23"/>
    <s:sheet name="Subsequent Events" sheetId="24" r:id="rId24"/>
    <s:sheet name="Segment Reporting (Tables)" sheetId="25" r:id="rId25"/>
    <s:sheet name="Inventories (Tables)" sheetId="26" r:id="rId26"/>
    <s:sheet name="Acquisition (Tables)" sheetId="27" r:id="rId27"/>
    <s:sheet name="Fixed Assets (Tables)" sheetId="28" r:id="rId28"/>
    <s:sheet name="Goodwill and Intangible Assets " sheetId="29" r:id="rId29"/>
    <s:sheet name="Product Warranties (Tables)" sheetId="30" r:id="rId30"/>
    <s:sheet name="Noncontrolling Interests (Table" sheetId="31" r:id="rId31"/>
    <s:sheet name="Derivative Financial Instrume32" sheetId="32" r:id="rId32"/>
    <s:sheet name="Fair Value Measurements (Tables" sheetId="33" r:id="rId33"/>
    <s:sheet name="Stockholders' Equity (Tables)" sheetId="34" r:id="rId34"/>
    <s:sheet name="Compensation Plans (Tables)" sheetId="35" r:id="rId35"/>
    <s:sheet name="Earnings Per Share (Tables)" sheetId="36" r:id="rId36"/>
    <s:sheet name="Segment Reporting (Details)" sheetId="37" r:id="rId37"/>
    <s:sheet name="Segment Reporting (Details 2)" sheetId="38" r:id="rId38"/>
    <s:sheet name="Inventories (Details)" sheetId="39" r:id="rId39"/>
    <s:sheet name="Inventories (Details 2)" sheetId="40" r:id="rId40"/>
    <s:sheet name="Acquisition (Details)" sheetId="41" r:id="rId41"/>
    <s:sheet name="Fixed Assets (Details)" sheetId="42" r:id="rId42"/>
    <s:sheet name="Goodwill and Intangible Asset43" sheetId="43" r:id="rId43"/>
    <s:sheet name="Goodwill and Intangible Asset44" sheetId="44" r:id="rId44"/>
    <s:sheet name="Goodwill and Intangible Asset45" sheetId="45" r:id="rId45"/>
    <s:sheet name="Goodwill and Intangible Asset46" sheetId="46" r:id="rId46"/>
    <s:sheet name="Product Warranties (Details)" sheetId="47" r:id="rId47"/>
    <s:sheet name="Noncontrolling Interests (Detai" sheetId="48" r:id="rId48"/>
    <s:sheet name="Derivative Financial Instrume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Fair Value Measurements (Detail" sheetId="54" r:id="rId54"/>
    <s:sheet name="Income Taxes (Details)" sheetId="55" r:id="rId55"/>
    <s:sheet name="Income Taxes (Details 2)" sheetId="56" r:id="rId56"/>
    <s:sheet name="Income Taxes (Details 3)" sheetId="57" r:id="rId57"/>
    <s:sheet name="Stockholders' Equity (Details)" sheetId="58" r:id="rId58"/>
    <s:sheet name="Stockholders' Equity (Details 2" sheetId="59" r:id="rId59"/>
    <s:sheet name="Stockholders' Equity (Details 3" sheetId="60" r:id="rId60"/>
    <s:sheet name="Compensation Plans (Details)" sheetId="61" r:id="rId61"/>
    <s:sheet name="Commitments and Contingencies (" sheetId="62" r:id="rId62"/>
    <s:sheet name="Earnings Per Share (Details)" sheetId="63" r:id="rId63"/>
    <s:sheet name="Earnings Per Share (Details 2)" sheetId="64" r:id="rId64"/>
    <s:sheet name="Subsequent Event (Details)" sheetId="65" r:id="rId65"/>
  </s:sheets>
  <s:definedNames/>
  <s:calcPr calcId="124519" calcMode="auto" fullCalcOnLoad="1"/>
</s:workbook>
</file>

<file path=xl/sharedStrings.xml><?xml version="1.0" encoding="utf-8"?>
<sst xmlns="http://schemas.openxmlformats.org/spreadsheetml/2006/main" uniqueCount="661">
  <si>
    <t>Document and Entity Information - shares</t>
  </si>
  <si>
    <t>9 Months Ended</t>
  </si>
  <si>
    <t>Jun. 27, 2015</t>
  </si>
  <si>
    <t>Jul. 30, 2015</t>
  </si>
  <si>
    <t>Document and Entity Information</t>
  </si>
  <si>
    <t>Entity Registrant Name</t>
  </si>
  <si>
    <t>KEURIG GREEN MOUNTAIN, INC.</t>
  </si>
  <si>
    <t>Entity Central Index Key</t>
  </si>
  <si>
    <t>Document Type</t>
  </si>
  <si>
    <t>10-Q</t>
  </si>
  <si>
    <t>Document Period End Date</t>
  </si>
  <si>
    <t>Jun. 27,
		2015</t>
  </si>
  <si>
    <t>Amendment Flag</t>
  </si>
  <si>
    <t>false</t>
  </si>
  <si>
    <t>Current Fiscal Year End Date</t>
  </si>
  <si>
    <t>--09-26</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Sep. 27, 2014</t>
  </si>
  <si>
    <t>Current assets:</t>
  </si>
  <si>
    <t>Cash and cash equivalents</t>
  </si>
  <si>
    <t>Restricted cash and cash equivalents</t>
  </si>
  <si>
    <t>Short-term investment</t>
  </si>
  <si>
    <t>Receivables, less uncollectible accounts and return allowances of $36,186 and $66,120 at June 27, 2015 and September 27, 2014, respectively</t>
  </si>
  <si>
    <t>Inventories</t>
  </si>
  <si>
    <t>Income taxes receivable</t>
  </si>
  <si>
    <t>Other current assets</t>
  </si>
  <si>
    <t>Deferred income taxes, net</t>
  </si>
  <si>
    <t>Total current assets</t>
  </si>
  <si>
    <t>Fixed assets, net</t>
  </si>
  <si>
    <t>Intangibles, net</t>
  </si>
  <si>
    <t>Goodwill</t>
  </si>
  <si>
    <t>Long-term restricted cash</t>
  </si>
  <si>
    <t>Other long-term assets</t>
  </si>
  <si>
    <t>Total assets</t>
  </si>
  <si>
    <t>Current liabilities:</t>
  </si>
  <si>
    <t>Current portion of long-term debt</t>
  </si>
  <si>
    <t>Current portion of capital lease and financing obligations</t>
  </si>
  <si>
    <t>Accounts payable</t>
  </si>
  <si>
    <t>Accrued expenses</t>
  </si>
  <si>
    <t>Income tax payable</t>
  </si>
  <si>
    <t>Dividend payable</t>
  </si>
  <si>
    <t>Other current liabilities</t>
  </si>
  <si>
    <t>Total current liabilities</t>
  </si>
  <si>
    <t>Long-term debt, less current portion</t>
  </si>
  <si>
    <t>Capital lease and financing obligations, less current portion</t>
  </si>
  <si>
    <t>Other long-term liabilities</t>
  </si>
  <si>
    <t>Commitments and contingencies</t>
  </si>
  <si>
    <t>Redeemable Non controlling interests</t>
  </si>
  <si>
    <t>Stockholders' equity:</t>
  </si>
  <si>
    <t>Preferred stock, $0.10 par value: Authorized - 1,000,000 shares; No shares issued or outstanding</t>
  </si>
  <si>
    <t>Common stock, $0.10 par value: Authorized - 500,000,000 shares; Issued and outstanding - 154,021,260 and 162,318,246 shares at June 27, 2015 and September 27, 2014,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Consolidated Balance Sheets</t>
  </si>
  <si>
    <t>Receivables, uncollectible accounts and return allowance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 USD ($) $ in Thousands</t>
  </si>
  <si>
    <t>3 Months Ended</t>
  </si>
  <si>
    <t>Jun. 28, 2014</t>
  </si>
  <si>
    <t>Consolidated Statements of Operations</t>
  </si>
  <si>
    <t>Net sales</t>
  </si>
  <si>
    <t>Cost of sales</t>
  </si>
  <si>
    <t>Gross profit</t>
  </si>
  <si>
    <t>Selling and operating expenses</t>
  </si>
  <si>
    <t>General and administrative expenses</t>
  </si>
  <si>
    <t>Operating income</t>
  </si>
  <si>
    <t>Other income, net</t>
  </si>
  <si>
    <t>(Loss) gain on financial instruments, net</t>
  </si>
  <si>
    <t>Gain (loss) on foreign currency, net</t>
  </si>
  <si>
    <t>Interest expense</t>
  </si>
  <si>
    <t>Income before income taxes</t>
  </si>
  <si>
    <t>Income tax expense</t>
  </si>
  <si>
    <t>Net income</t>
  </si>
  <si>
    <t>Net income attributable to noncontrolling interests</t>
  </si>
  <si>
    <t>Net income attributable to Keurig</t>
  </si>
  <si>
    <t>Net income attributable to Keurig per common share:</t>
  </si>
  <si>
    <t>Basic (in dollars per share)</t>
  </si>
  <si>
    <t>Diluted (in dollars per share)</t>
  </si>
  <si>
    <t>Cash dividends declared on common share (in dollars per share)</t>
  </si>
  <si>
    <t>Weighted-average common shares outstanding:</t>
  </si>
  <si>
    <t>Basic (in shares)</t>
  </si>
  <si>
    <t>Diluted (in shares)</t>
  </si>
  <si>
    <t>Consolidated Statements of Comprehensive Income - USD ($) $ in Thousands</t>
  </si>
  <si>
    <t>Consolidated Statements of Comprehensive Income</t>
  </si>
  <si>
    <t>Cash flow hedges, Pre-tax:</t>
  </si>
  <si>
    <t>Unrealized losses arising during the period, Pre-tax</t>
  </si>
  <si>
    <t>(Gains) losses reclassified to net income, Pre-tax</t>
  </si>
  <si>
    <t>Foreign currency translation adjustments, Pre-tax</t>
  </si>
  <si>
    <t>Other comprehensive loss, Pre-tax</t>
  </si>
  <si>
    <t>Cash flow hedges, Tax (expense) benefit:</t>
  </si>
  <si>
    <t>Unrealized losses arising during the period, Tax (expense) benefit</t>
  </si>
  <si>
    <t>(Gains) losses reclassified to net income, Tax (expense) benefit</t>
  </si>
  <si>
    <t>Other comprehensive loss, Tax (expense) benefit</t>
  </si>
  <si>
    <t>Cash flow hedges, After-tax:</t>
  </si>
  <si>
    <t>Unrealized losses arising during the period, After-tax</t>
  </si>
  <si>
    <t>(Gains) losses reclassified to net income, After-tax</t>
  </si>
  <si>
    <t>Foreign currency translation adjustments, After-tax</t>
  </si>
  <si>
    <t>Other comprehensive loss, After-tax</t>
  </si>
  <si>
    <t>Total comprehensive income</t>
  </si>
  <si>
    <t>Total comprehensive income attributable to noncontrolling interests</t>
  </si>
  <si>
    <t>Total comprehensive income attributable to Keurig</t>
  </si>
  <si>
    <t>Consolidated Statement of Changes in Stockholders' Equity - 9 months ended Jun. 27, 2015 - USD ($) $ in Thousands</t>
  </si>
  <si>
    <t>Common stock</t>
  </si>
  <si>
    <t>Accumulated other comprehensive income (loss)</t>
  </si>
  <si>
    <t>Total</t>
  </si>
  <si>
    <t>Balance at Sep. 27, 2014</t>
  </si>
  <si>
    <t>Balance (in shares) at Sep. 27, 2014</t>
  </si>
  <si>
    <t>Increase (Decrease) in Stockholders' Equity</t>
  </si>
  <si>
    <t>Options exercised</t>
  </si>
  <si>
    <t>Options exercised (in shares)</t>
  </si>
  <si>
    <t>Restricted stock awards and units</t>
  </si>
  <si>
    <t>Restricted stock awards and units (in shares)</t>
  </si>
  <si>
    <t>Issuance of common stock under employee stock purchase plan</t>
  </si>
  <si>
    <t>Issuance of common stock under employee stock purchase plan (in shares)</t>
  </si>
  <si>
    <t>Repurchase of common stock</t>
  </si>
  <si>
    <t>Repurchase of common stock (in shares)</t>
  </si>
  <si>
    <t>Stock compensation expense</t>
  </si>
  <si>
    <t>Tax benefit from equity-based compensation plans</t>
  </si>
  <si>
    <t>Deferred compensation expense</t>
  </si>
  <si>
    <t>Adjustment of redeemable Non controlling interests to redemption value</t>
  </si>
  <si>
    <t>Other comprehensive loss, net of tax</t>
  </si>
  <si>
    <t>Cash dividends declared</t>
  </si>
  <si>
    <t>Balance at Jun. 27, 2015</t>
  </si>
  <si>
    <t>Balance (in shares) at Jun. 27, 2015</t>
  </si>
  <si>
    <t>Consolidated Statements of Cash Flows - USD ($) $ in Thousands</t>
  </si>
  <si>
    <t>Cash flows from operating activities:</t>
  </si>
  <si>
    <t>Adjustments to reconcile net income to net cash provided by operating activities:</t>
  </si>
  <si>
    <t>Depreciation and amortization of fixed assets</t>
  </si>
  <si>
    <t>Amortization of intangibles</t>
  </si>
  <si>
    <t>Amortization of deferred financing fees</t>
  </si>
  <si>
    <t>Unrealized loss on foreign currency, net</t>
  </si>
  <si>
    <t>Loss (gain) on disposal of fixed assets</t>
  </si>
  <si>
    <t>Provision for doubtful accounts</t>
  </si>
  <si>
    <t>Provision for sales returns</t>
  </si>
  <si>
    <t>Gain on derivatives, net</t>
  </si>
  <si>
    <t>Excess tax benefits from equity-based compensation plans</t>
  </si>
  <si>
    <t>Deferred income taxes</t>
  </si>
  <si>
    <t>Deferred compensation and stock compensation</t>
  </si>
  <si>
    <t>Other</t>
  </si>
  <si>
    <t>Changes in assets and liabilities, net of acquisition</t>
  </si>
  <si>
    <t>Receivables</t>
  </si>
  <si>
    <t>Income tax receivable/payable, net</t>
  </si>
  <si>
    <t>Other long-term assets, net</t>
  </si>
  <si>
    <t>Accounts payable and accrued expenses</t>
  </si>
  <si>
    <t>Net cash provided by operating activities</t>
  </si>
  <si>
    <t>Cash flows from investing activities:</t>
  </si>
  <si>
    <t>Change in restricted cash</t>
  </si>
  <si>
    <t>Maturity of short term investment</t>
  </si>
  <si>
    <t>Acquisition, net of cash acquired</t>
  </si>
  <si>
    <t>Capital expenditures for fixed assets</t>
  </si>
  <si>
    <t>Purchase of long-term investment</t>
  </si>
  <si>
    <t>Other investing activities</t>
  </si>
  <si>
    <t>Net cash used in investing activities</t>
  </si>
  <si>
    <t>Cash flows from financing activities:</t>
  </si>
  <si>
    <t>Net change in revolving line of credit</t>
  </si>
  <si>
    <t>Proceeds from sale of common stock</t>
  </si>
  <si>
    <t>Proceeds from issuance of common stock under compensation plans</t>
  </si>
  <si>
    <t>Payments on capital lease and financing obligations</t>
  </si>
  <si>
    <t>Repayment of long-term debt</t>
  </si>
  <si>
    <t>Dividends paid</t>
  </si>
  <si>
    <t>Other financing activitie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Fixed asset purchases included in accounts payable and not disbursed at the end of each period</t>
  </si>
  <si>
    <t>Dividends declared not paid at the end of each period</t>
  </si>
  <si>
    <t>Noncash investing and financing activities:</t>
  </si>
  <si>
    <t>Fixed assets acquired under capital lease and financing obligations</t>
  </si>
  <si>
    <t>Basis of Presentation</t>
  </si>
  <si>
    <t>1. Basis of Presentation
The accompanying unaudited consolidated financial statements have been prepared in accordance with accounting principles generally accepted in the United States of America (“GAAP”) for interim financial information, the instructions to Form 10-Q, and Rule 10-01 of Regulation S-X. Accordingly, they do not include all of the information and footnotes required by GAAP for complete consolidated financial statements.
The September 27, 2014 balance sheet data was derived from audited financial statements, but does not include all disclosures required by GAAP. For further information, refer to the consolidated financial statements and the footnotes included in Keurig Green Mountain’s Annual Report on Form 10-K for the fiscal year ended September 27, 2014. Throughout this presentation, we refer to the consolidated company as the “Company” or “Keurig” and, unless otherwise noted, the information provided is on a consolidated basis.
In the opinion of management, all adjustments considered necessary for a fair statement of the interim financial data have been included. Interim results may not be indicative of results for a full year. Historically, in addition to variations resulting from the holiday season, sales may vary from quarter-to-quarter due to a variety of other factors including, but not limited to, the cost of green coffee, competitor initiatives, marketing programs and weather.</t>
  </si>
  <si>
    <t>Recent Accounting Pronouncements</t>
  </si>
  <si>
    <t>2. Recent Accounting Pronouncements
In April 2015, the Financial Accounting Standards Board (“FASB”) issued ASU No. 2015-03 - Simplifying the Presentation of Debt Issuance Costs (“ASU 2015-03”), which changes the presentation of debt issuance costs in financial statements. Under ASU 2015-03, an entity will present such costs in the balance sheet as a direct deduction from the related debt liability rather than as an asset. Amortization of the costs will continue to be reported as interest expense. ASU 2015-03 is effective retrospectively for interim and annual periods beginning after December 15, 2015. The Company expects to adopt ASU 2015-03 beginning on September 25, 2016 and the adoption of the new guidance is not expected to have a material impact on the Company’s financial condition or financial statement disclosures.
In April 2015, the FASB issued ASU No. 2015-05 - Customer’s Accounting for Fees Paid in a Cloud Computing Arrangement (an update to Subtopic 350-40, Intangibles - Goodwill and Other - Internal-Use Software ) (“ASU 2015-05”), which provides guidance on accounting for cloud computing fees. If a cloud computing arrangement includes a software license, then the customer should account for the license element of the arrangement consistent within the acquisition of other software licenses. If a cloud computing arrangement does not include a software license, the arrangement should be accounted for as a service contract. ASU 2015-05 is effective for arrangements entered into, or materially modified, in interim and annual periods beginning after December 15, 2015. Retrospective application is permitted but not required. Management is currently evaluating the impact of ASU 2015-05 on the consolidated financial statements.</t>
  </si>
  <si>
    <t>Segment Reporting</t>
  </si>
  <si>
    <t>3. Segment Reporting
Segment information is prepared on the same basis that our CEO, who is our chief operating decision maker, manages the business, evaluates financial results, and makes key operating decisions. The structure includes a Domestic segment containing all U.S. Operations and immaterial operations related to international expansion, and a Canada segment containing all Canadian operations.
The Domestic segment sells brewers, accessories, and sources, produces and sells coffee, hot cocoa, teas and other beverages in K-Cup ® , Vue ® , Rivo ® , K-Carafe ™ , K-Mug ™ , and Bolt ™ pods (“pods”, formerly referred to as portion packs) and coffee in more traditional packaging including bags and fractional packages to retailers including supermarkets, department stores, mass merchandisers, club stores, and convenience stores; to restaurants, hospitality accounts, office coffee distributors, and partner brand owners; and to consumers through the Company’s website. Substantially all of the Domestic segment’s distribution to major retailers is processed by fulfillment entities which receive and fulfill sales orders and invoice certain retailers primarily in the At Home (“AH”) channel. The Domestic segment also earns royalty income from pods sold by a third-party licensed roaster.
The Canada segment sells brewers, accessories, and sources, produces and sells coffee and teas and other beverages in pods and coffee in more traditional packaging including bags, cans and fractional packages under a variety of brands to retailers including supermarkets, department stores, mass merchandisers, club stores, through office coffee services to offices, convenience stores, restaurants, hospitality accounts, and to consumers through its website.
Management evaluates the performance of the Company’s operating segments based on several factors, including net sales to external customers and operating income. Net sales are recorded on a segment basis and intersegment sales are eliminated as part of the financial consolidation process. Operating income represents gross profit less selling, operating, general and administrative expenses. The Company’s manufacturing operations occur within both the Domestic and Canada segments, and the costs of manufacturing are recognized in cost of sales in the operating segment in which the sale occurs. Information system technology services are mainly centralized while finance and accounting functions are primarily decentralized. Expenses consisting primarily of compensation and depreciation related to certain centralized administrative functions, including information system technology, are allocated to the operating segments.
Expenses not specifically related to an operating segment are presented under “Corporate Unallocated.” Corporate Unallocated expenses are comprised mainly of the compensation and other related expenses of certain of the Company’s senior executive officers and other selected employees who perform duties related to the entire enterprise. Corporate Unallocated expenses also include depreciation for corporate headquarters, corporate sustainability expenses, interest expense not directly attributable to an operating segment, the majority of foreign exchange gains or losses, legal expenses, and compensation of the Board of Directors.
The following tables summarize selected financial data for segment disclosures for the thirteen and thirty-nine weeks ended June 27, 2015 and June 28, 2014, respectively:
Thirteen weeks ended June 27, 2015
(Dollars in thousands)
Domestic
Canada
Corporate-
Unallocated
Consolidated
Net sales
$
$
$
—
$
Operating income (loss)
$
$
$
)
$
Depreciation and amortization
$
$
$
$
Stock compensation
$
$
$
$
Thirteen weeks ended June 28, 2014
(Dollars in thousands)
Domestic
Canada
Corporate- Unallocated
Consolidated
Net sales
$
$
$
—
$
Operating income (loss)
$
$
$
)
$
Depreciation and amortization
$
$
$
$
Stock Compensation
$
$
$
$
Thirty-nine weeks ended June 27, 2015
(Dollars in thousands)
Domestic
Canada
Corporate- Unallocated
Consolidated
Net Sales
$
$
$
—
$
Operating income (loss)
$
$
$
)
$
Depreciation and amortization
$
$
$
$
Stock compensation
$
$
$
$
Thirty-nine weeks ended June 28, 2014
(Dollars in thousands)
Domestic
Canada
Corporate- Unallocated
Consolidated
Net Sales
$
$
$
—
$
Operating income (loss)
$
$
$
)
$
Depreciation and amortization
$
$
$
$
Stock compensation
$
$
$
$
The following table reconciles operating segments and corporate-unallocated operating income (loss) to consolidated income before income taxes, as presented in the Unaudited Consolidated Statements of Operations (in thousands):
Thirteen weeks ended
Thirty-nine weeks ended
June 27, 2015
June 28, 2014
June 27, 2015
June 28, 2014
Operating income
$
$
$
$
Other income, net
(Loss) gain on financial instruments, net
)
)
Gain (loss) on foreign currency, net
)
)
Interest expense
)
)
)
)
Income before income taxes
$
$
$
$</t>
  </si>
  <si>
    <t>4. Inventories
Inventories consisted of the following (in thousands) as of:
June 27, 2015
September 27, 2014
Raw materials and supplies
$
$
Finished goods
$
$
At June 27, 2015, the Company had approximately $402.2 million in green coffee purchase commitments, of which approximately 97% had a fixed price. These commitments primarily extend through fiscal 2017. The value of the variable portion of these commitments was calculated using an average “C” price of coffee of $1.41 per pound at June 27, 2015. In addition to its green coffee commitments, the Company had approximately $249.7 million in fixed price brewer and related accessory purchase commitments and $1,027.9 million in production raw material commitments at June 27, 2015.
The Company believes based on relationships established with its suppliers, that the risk of non-delivery on such purchase commitments is remote.
As of June 27, 2015, minimum future inventory purchase commitments were as follows (in thousands):
Fiscal Year
Inventory Purchase Obligations(1)
Remainder of 2015
$
Thereafter
$
(1) Certain purchase obligations are determined based on a contractual percentage of forecasted volumes.</t>
  </si>
  <si>
    <t>Acquisition</t>
  </si>
  <si>
    <t>5. Acquisition
On December 18, 2014, the Company, through its wholly owned subsidiary Keurig International S.à.r.l., acquired all of the outstanding equity of MDS Global Holding p.l.c. (“Bevyz”), a manufacturer and distributor of an all-in-one drink system, for total cash consideration of $180.7 million, net of cash acquired. The Company currently intends to hold the rights to the technology acquired to prevent others from using such technology. Such defensive action likely contributes to the value of the Company’s Keurig ® Kold beverage system. The goodwill represents the excess value of the purchase price over the aggregate fair value of the tangible and intangible assets acquired. The goodwill primarily represents the intangible assets that do not qualify for separate recognition, such as expected synergies from combined operations and assembled workforces, and the future development initiatives of the assembled workforces. The goodwill and intangible assets recognized in the acquisition are not deductible for tax purposes.
Prior to the acquisition, the Company owned approximately 15% of the outstanding equity of Bevyz. During the second quarter ended March 28, 2015, the Company completed its valuation of the fair value of the business acquired and the acquisition date fair value of the Company’s previously held equity interest in Bevyz with the exception of the tax impact of the transaction. The fair value for 100% of Bevyz identifiable assets less liabilities assumed was determined using an income approach. The excess of (i) the sum of the consideration for the shares purchased on December 18, 2014 and the acquisition date fair value of the Company’s previously held equity interest in Bevyz, over (ii) 100% of the fair value of identifiable assets acquired less liabilities assumed, was recognized as goodwill. The acquisition date fair value of the Company’s previously held equity interest in Bevyz was determined using a market approach, specifically prior transactions in shares of Bevyz, which resulted in the recognition of a $1.5 million loss included in other income, net in the accompanying unaudited consolidated statements of operations for the thirty-nine weeks ended June 27, 2015. Amortizable intangible assets acquired, valued at the date of acquisition, include approximately $161.7 million for defensive intangible assets, $3.8 million for non-compete agreements and $1.6 million for contractual agreements. Amortizable intangible assets are amortized on a straight-line basis over their respective useful lives, and the weighted-average amortization period is 12.8 years.
The following summarizes the allocation of fair value (in thousands):
Accounts receivable
$
Inventories
Other current assets
Fixed assets
Other long-term assets
Intangibles
Goodwill
Accounts payable and accrued expenses
)
Capital lease obligation
)
Deferred tax liability
)
Other long-term liabilities
)
Total estimated fair value net assets acquired
Less fair value of previously held equity interest in Bevyz
)
Total cash paid, net of cash acquired
$
Acquisition costs of $1.5 million were expensed as incurred and recognized in general and administrative expenses in the first quarter of fiscal 2015. Approximately $25.0 million of the purchase price was held in escrow at June 27, 2015 and is included in long-term restricted cash and other long-term liabilities. The revenue and earnings of Bevyz since acquisition and the proforma financial statements are immaterial. For information on the assignment of goodwill to our operating segments, see Note 7, Goodwill and Intangible Assets .</t>
  </si>
  <si>
    <t>Fixed Assets</t>
  </si>
  <si>
    <t>6. Fixed Assets
Fixed assets consisted of the following (in thousands) as of:
Useful Life in Years
June 27, 2015
September 27, 2014
Production equipment
1-15
$
$
Coffee service equipment
3-7
Computer equipment and software
1-10
Land
Indefinite
Building and building improvements
4-30
Furniture and fixtures
1-15
Vehicles
4-5
Leasehold improvements
1-20 or remaining life of lease, whichever is less
Assets acquired under capital leases
5-15
Construction-in-progress
Total fixed assets
$
$
Accumulated depreciation and amortization
)
)
$
$
Assets acquired under capital leases, net of accumulated amortization, were $32.8 million and $34.1 million at June 27, 2015 and September 27, 2014, respectively.
Total depreciation and amortization expense relating to all fixed assets was $52.6 million and $55.0 million for the thirteen weeks ended June 27, 2015 and June 28, 2014, respectively. Total depreciation and amortization expense relating to all fixed assets was $154.3 million and $159.2 million for the thirty-nine weeks ended June 27, 2015 and June 28, 2014, respectively.</t>
  </si>
  <si>
    <t>Goodwill and Intangible Assets</t>
  </si>
  <si>
    <t>7. Goodwill and Intangible Assets
The following represented the change in the carrying amount of goodwill by segment for the thirty-nine weeks ended June 27, 2015 (in thousands):
Domestic
Canada
Total
Balance at September 27, 2014
$
$
$
Acquisition of Bevyz (See Note 5, Acquisition )
—
Foreign currency effect
)
)
)
Balance at June 27, 2015
$
$
$
Indefinite-lived intangible assets included in the Canada segment consisted of the following (in thousands) as of:
June 27, 2015
September 27, 2014
Trade names
$
$
Intangible Assets Subject to Amortization
Definite-lived intangible assets included in the Domestic segment and Canada segment consisted of the following (in thousands) as of:
June 27, 2015
September 27, 2014
Useful Life in Years
Gross Carrying Amount
Accumulated Amortization
Gross Carrying Amount
Accumulated Amortization
Acquired technology
4-15
$
$
)
$
$
)
Defensive intangible assets(1)
13
)
—
—
Customer and roaster agreements
10-11
)
)
Customer relationships
2-16
)
)
Trade names
5-11
)
)
Non-compete agreements
3 -5
)
—
—
Total
$
$
)
$
$
)
(1) See Note 5, Acquisition for discussion of defensive intangible assets acquired in connection with Bevyz acquisition.
Definite-lived intangible assets are amortized on a straight-line basis over the period of expected economic benefit. Total amortization expense was $12.6 million and $10.7 million for the thirteen weeks ended June 27, 2015 and June 28, 2014, respectively. Total amortization expense was $35.8 million and $32.6 million for the thirty-nine weeks ended June 27, 2015 and June 28, 2014, respectively.
The estimated aggregate amortization expense for the remainder of fiscal 2015, for each of the next five years and thereafter, is as follows (in thousands):
Fiscal Year
Amortization Expense
Remainder of 2015
$
Thereafter</t>
  </si>
  <si>
    <t>Product Warranties</t>
  </si>
  <si>
    <t>8. Product Warranties
The Company offers a one-year warranty on all Keurig ® hot beverage system brewers it sells. The Company provides for the estimated cost of product warranties, primarily using historical information and repair or replacement costs, at the time product revenue is recognized. Brewer failures may arise in the later part of the warranty period, and actual warranty costs may exceed the reserve. As the Company has grown, it has added significantly to its product testing, quality control infrastructure and overall quality processes. Nevertheless, as the Company continues to innovate, and its products become more complex, both in design and componentry, product performance may modulate, causing warranty rates to possibly fluctuate going forward. As a result, future warranty claims rates may be higher or lower than the Company is currently experiencing and for which the Company is currently providing in its warranty reserve.
The changes in the carrying amount of product warranties for the thirteen and thirty-nine weeks ended June 27, 2015 and June 28, 2014 are as follows (in thousands):
Thirteen weeks ended
Thirty-nine weeks ended
June 27, 2015
June 28, 2014
June 27, 2015
June 28, 2014
Balance, beginning of period
$
$
$
$
Provision related to current period
Change in estimate
—
)
)
Usage
)
)
)
)
Balance, end of period
$
$
$
$
For the thirteen and thirty-nine weeks ended June 27, 2015 the Company recorded recoveries of $0.3 million and $1.0 million, respectively. For the thirteen and thirty-nine weeks ended June 28, 2014 the Company recorded recoveries of $0.2 million and $0.9 million, respectively. The recoveries are under agreements with suppliers and are recorded as a reduction of warranty expense. The recoveries are not reflected in the provision charged to income in the table above.</t>
  </si>
  <si>
    <t>Noncontrolling Interests</t>
  </si>
  <si>
    <t>Non controlling Interests</t>
  </si>
  <si>
    <t>9. Noncontrolling Interes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as either temporary or permanent equity. Redeemable NCIs that are not mandatorily redeemable are classified outside of stockholders’ equity in the Unaudited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Net income attributable to NCIs reflects the portion of the net income of consolidated entities applicable to the NCI stockholders in the accompanying Unaudited Consolidated Statements of Operations. The net income attributable to NCIs is classified in the Unaudited Consolidated Statements of Operations as part of consolidated net income and deducted from total consolidated net income to arrive at the net income attributable to the Company.
If a change in ownership of a consolidated subsidiary results in a loss of control or deconsolidation, any retained ownership interests are remeasured with the gain or loss reported to net earnings.
The changes in the temporary equity attributable to the redeemable NCI for the thirty-nine weeks ended June 27, 2015 are as follows (in thousands):
Equity attributable to redeemable noncontrolling interest
Balance at September 27, 2014
$
Net income
Adjustment to redemption value
)
Cash distributions
)
Other comprehensive income
Balance at June 27, 2015
$</t>
  </si>
  <si>
    <t>Derivative Financial Instruments</t>
  </si>
  <si>
    <t>10. Derivative Financial Instruments
Cash Flow Hedges
The Company is exposed to certain risks relating to ongoing business operations. The primary risks that are mitigated by financial instruments are interest rate risk, commodity price risk and foreign currency exchange rate risk. The Company uses interest rate swaps to mitigate interest rate risk associated with the Company’s variable-rate borrowings, enters into coffee futures contracts to hedge future coffee purchase commitments of green coffee with the objective of minimizing cost risk due to market fluctuations, and uses foreign currency forward contracts to hedge the purchase and payment of green coffee purchase commitments denominated in non-functional currencies.
The Company designates these contracts as cash flow hedges and measures the effectiveness of these derivative instruments at each balance sheet date. The effective portion of the derivatives’ gains or losses, resulting from changes in the fair value of these instruments is classified in accumulated other comprehensive income (loss), net of related tax effects and is reclassified from other comprehensive income (“OCI”) into earnings in the same period or periods during which the hedged transaction affects earnings. Any ineffective portion of the derivatives’ gains or losses is recognized in earnings in the period such ineffectiveness occurs. If it is determined that a derivative is not highly effective, the gain or loss is reclassified into earnings. In the third quarter of fiscal 2015, the Company reclassified a loss of $1.8 million from OCI into earnings due to the discontinuance of hedge accounting for interest rate swaps related to the prior Amended and Restated Credit Agreement (“Former Credit Agreement”). See Note 17, Subsequent Events for additional information.
Fair Value Hedges
The Company occasionally enters into foreign currency forward contracts to hedge certain recognized liabilities in currencies other than the Company’s functional currency. The Company designates these contracts as fair value hedges and measures the effectiveness of these derivative instruments at each balance sheet date. The changes in the fair value of these instruments along with the changes in the fair value of the hedged liabilities are recognized in net gains or losses on foreign currency on the Unaudited Consolidated Statements of Operations.
Other Derivatives
The Company is also exposed to certain foreign currency and interest rate risks on an intercompany note with a foreign subsidiary denominated in Canadian currency. At June 27, 2015, the Company had approximately 6 months remaining on a CDN $50.0 million cross currency swap to exchange interest payments and principal on the intercompany note. This cross currency swap is not designated as a hedging instrument for accounting purposes and is recorded at fair value, with the changes in fair value recognized in the Unaudited Consolidated Statements of Operations. Gains and losses resulting from the change in fair value are largely offset by the financial impact of the re-measurement of the intercompany note. In accordance with the cross currency swap agreement, on a quarterly basis, the Company pays interest based on the three month Canadian Bankers’ Acceptance rate and receives interest based on the three month U.S. Libor rate. Additional interest expense pursuant to the cross currency swap agreement for the thirteen and thirty-nine weeks ended June 27, 2015 was $0.1 million and $0.5 million, respectively, and for the thirteen and thirty-nine weeks ended June 28, 2014 was $0.3 million and $1.0 million, respectively.
The Company occasionally enters into foreign currency forward contracts and coffee futures contracts that qualify as derivatives, and are not designated as hedging instruments for accounting purposes in addition to the foreign currency forward contracts and coffee futures contracts noted above. Contracts that are not designated as hedging instruments are recorded at fair value with the changes in fair value recognized in the Unaudited Consolidated Statements of Operations.
The Company is exposed to credit loss in the event of nonperformance by the counterparties to these financial instruments, however nonperformance is not anticipated.
The Company does not hold or use derivative financial instruments for trading or speculative purposes.
The following table summarizes the fair value of the Company’s derivatives included on the Unaudited Consolidated Balance Sheets (in thousands):
June 27, 2015
September 27, 2014
Balance Sheet Classification
Derivatives designated as cash flow hedges:
Interest rate swaps
—
)
Other current liabilities
Coffee futures
—
Other current assets
Foreign currency forward contracts
)
$
—
Other current liabilities
Foreign currency forward contracts
—
Other current assets
$
)
$
Derivatives not designated as hedges:
Interest rate swaps
)
—
Other current liabilities
Cross currency swap
Other current assets
$
$
Total
$
$
Offsetting
Generally, all of the Company’s derivative instruments are subject to a master netting arrangement under which either party may offset amounts if the payment amounts are for the same transaction and in the same currency. By election, the parties may agree to net other transactions. In addition, the arrangements provide for the net settlement of all contracts through a single payment in a single currency in the event of default or termination of the contract. The Company’s policy is to net all derivative assets and liabilities in the accompanying Unaudited Consolidated Balance Sheets when allowable by U.S. GAAP.
Additionally, the Company has elected to include all derivative assets and liabilities, including those not subject to a master netting arrangement, in the following offsetting tables.
Offsetting of financial assets and derivative assets as of June 27, 2015 and September 27, 2014 is as follows (in thousands):
Gross
Net amount of
Gross amounts not offset in the
amounts offset
assets presented
Unaudited Consolidated
Gross
in the
in the
Balance Sheet
amounts of
Unaudited
Unaudited
Cash
recognized
Consolidated
Consolidated
Financial
collateral
assets
Balance Sheet
Balance Sheet
instruments
received
Net amount
Derivative assets, as of June 27, 2015
$
$
—
$
$
—
$
—
$
Derivative assets, as of September 27, 2014
)
—
—
Offsetting of financial liabilities and derivative liabilities as of June 27, 2015 and September 27, 2014 is as follows (in thousands):
Gross
Net amount of
Gross amounts not offset in
amounts offset
liabilities
the Unaudited Consolidated
Gross
in the
presented in the
Balance Sheet
amounts of
Unaudited
Unaudited
Cash
recognized
Consolidated
Consolidated
Financial
collateral
liabilities
Balance Sheet
Balance Sheet
instruments
pledged
Net amount
Derivative liabilities, as of June 27, 2015
$
$
—
$
$
—
$
—
$
Derivative liabilities, as of September 27, 2014
)
—
—
The following table summarizes the amount of unrealized gain (loss), gross of tax, arising during the period on financial instruments that qualify for hedge accounting included in OCI (in thousands):
Thirteen weeks ended
Thirty-nine weeks ended
June 27, 2015
June 28, 2014
June 27, 2015
June 28, 2014
Cash Flow Hedges:
Interest rate swaps
$
$
$
$
Coffee futures
—
)
)
Foreign currency forward contracts
)
)
)
)
Total
$
)
$
)
$
$
The following table summarizes the amount of gains (losses), gross of tax, reclassified from OCI to income (in thousands):
Thirteen weeks ended
Thirty-nine weeks ended
Location of Gains
June 27,
June 28,
June 27,
June 28,
(Losses) Reclassified
2015
2014
2015
2014
from OCI into Income
Coffee futures
$
$
)
$
$
)
Cost of sales
Foreign currency forward contracts
Cost of sales
Foreign currency forward contracts
)
—
)
)
Gain (loss) on foreign currency, net
Interest rate swap
)
—
)
—
(Loss) gain on financial instruments, net
Total
$
$
)
$
$
)
The Company expects to reclassify $2.6 million of net gains, net of tax, from OCI to earnings for coffee derivatives within the next twelve months.
The following table summarizes the amount of net gains (losses), gross of tax, representing ineffectiveness on cash flow hedges recorded in income (in thousands):
Thirteen weeks ended
Thirty-nine weeks ended
Location of Net Gains (losses) in
June 28,
June 28,
Unaudited Consolidated
June 27, 2015
2014
June 27, 2015
2014
Statements of Operations
Coffee futures
$
—
$
)
$
)
$
Cost of sales
See Note 13, Stockholders’ Equity , for a reconciliation of derivatives in beginning accumulated other comprehensive income (loss) to derivatives in ending accumulated other comprehensive income (loss).
Net (losses) gains on financial instruments not designated as hedges for accounting purposes are as follows (in thousands):
Thirteen weeks ended
Thirty-nine weeks ended
Location of Net Gain in
June 27,
June 28,
June 27,
June 28,
Unaudited Consolidated
2015
2014
2015
2014
Statements of Operations
Net (loss) gain on cross currency swap
$
)
$
)
$
$
(Loss) gain on financial instruments, net
Net gain on interest rate swaps
—
—
(Loss) gain on financial instruments, net
Net gain on coffee futures
—
—
Cost of sales
Total
$
)
$
)
$
$</t>
  </si>
  <si>
    <t>Fair Value Measurements</t>
  </si>
  <si>
    <t xml:space="preserve">11. Fair Value Measurements
The Company measures fair value as the selling price that would be received for an asset, or paid to transfer a liability, in the principal or most advantageous market on the measurement date. The hierarchy established by the Financial Accounting Standards Board (“FASB”) prioritizes fair value measurements based on the types of inputs used in the valuation technique. The inputs are categorized into the following levels:
Level 1 — Observable inputs such as quoted prices in active markets for identical assets or liabilities.
Level 2 — Inputs other than quoted prices that are observable, either directly or indirectly, which include quoted prices for similar assets or liabilities in active markets and quoted prices for identical assets or liabilities in markets that are not active.
Level 3 — Unobservable inputs not corroborated by market data, therefore requiring the entity to use the best available information, including management assumptions.
The following table summarizes the fair values and the levels used in fair value measurements as of June 27, 2015 for the Company’s financial assets (liabilities) (in thousands):
Fair Value Measurements Using
Level 1
Level 2
Level 3
Derivatives:
Interest rate swaps
$
—
$
)
$
—
Cross currency swap
—
—
Foreign currency forward contracts
—
)
—
Total
$
—
$
$
—
The following table summarizes the fair values and the levels used in fair value measurements as of September 27, 2014 for the Company’s financial liabilities (in thousands):
Fair Value Measurements Using
Level 1
Level 2
Level 3
Derivatives:
Interest rate swaps
$
—
$
)
$
—
Cross currency swap
—
—
Coffee futures
—
—
Forward currency forward contracts
—
—
Total
$
—
$
$
—
Derivatives
Level 2 derivative financial instruments use inputs that are based on market data of identical (or similar) instruments, including forward prices for commodities, interest rate curves and spot prices that are in observable markets. Derivatives recorded on the balance sheet are at fair value with changes in fair value recorded in other comprehensive income for cash flow hedges and in the Unaudited Consolidated Statements of Operations for fair value hedges and derivatives that do not qualify for hedge accounting treatment.
Derivative financial instruments include coffee futures contracts, interest rate swap agreements, a cross currency swap agreement and foreign currency forward contracts. The Company has identified significant concentrations of credit risk based on the economic characteristics of the instruments that include interest rates, commodity indexes and foreign currency rates and selectively enters into the derivative instruments with counterparties using credit ratings.
To determine fair value, the Company utilizes the market approach valuation technique for coffee futures and foreign currency forward contracts and the income approach for interest rate and cross currency swap agreements. The Company’s fair value measurements include a credit valuation adjustment for the significant concentrations of credit risk.
As of June 27, 2015, the amount of loss estimated by the Company due to credit risk associated with the derivatives for all significant concentrations was not material based on the factors of an industry recovery rate and a calculated probability of default.
Long-Term Debt
The carrying value of long-term debt was $295.5 million and $160.0 million as of June 27, 2015 and September 27, 2014, respectively. The inputs to the calculation of the fair value of long-term debt are considered to be Level 2 within the fair value hierarchy, as the measurement of fair value is based on the net present value of calculated interest and principal payments, using an interest rate derived from a fair market yield curve adjusted for the Company’s credit rating. The carrying value of long-term debt approximates fair value as the interest rate on the debt is based on variable interest rates that reset every 30 days.
Long-Term Investment
The Company had a long-term investment in Bevyz of approximately $35.9 million included in other long-term assets in the accompanying Unaudited Consolidated Balance Sheet as of September 27, 2014, that was not publicly traded. This investment was carried at cost and reviewed quarterly for indicators of other-than-temporary impairment. During the first quarter of fiscal 2015, the Company acquired the remaining equity interests of Bevyz. See Note 5, Acquisition. </t>
  </si>
  <si>
    <t>Income Taxes</t>
  </si>
  <si>
    <t xml:space="preserve">12. Income Taxes
The Company recognizes deferred tax assets and liabilities for the expected future tax benefits or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s of June 27, 2015, the Company had a $17.7 million state capital loss carryforward and a state net operating loss carryforward of $11.5 million available to be utilized against future taxable income for years through fiscal 2015 and 2029, respectively, subject to annual limitation pertaining to change in ownership rules under the Internal Revenue Code of 1986, as amended. Based upon the Company’s earnings history and future plans, the Company concluded it is more likely than not that the state net operating loss carryforward will be utilized prior to expiration; however the Company concluded that it is more likely than not that the state capital loss carryforward will not be utilized prior to expiration. In addition, the Company has a foreign net operating loss carryforward of €30.3 million available to be utilized against future taxable income with no expiration date. Based upon the Company’s earnings history and future plans, the Company concluded it is more likely than not that the foreign net operating loss will not be utilized. As such, a valuation allowance has been recognized against the balance of the state capital loss and foreign net operating loss carryforwards.
In addition, the Company’s income tax returns are periodically audited by domestic and foreign tax authorities. These audits typically review our tax filing positions, the timing and amount of deductions taken, and the allocation of income between tax jurisdictions. The Company evaluates exposures associated with its various tax filing positions and recognizes a tax benefit only where it is more likely than not that the tax position will be sustained upon examination by the relevant taxing authorities, including resolutions of any related appeals or litigation processes, based on the technical merits of our position. For uncertain tax positions that do not meet this threshold, the Company records a related liability.
The total amount of unrecognized tax benefits as of June 27, 2015 and September 27, 2014 was $17.8 million and $14.8 million, respectively. The amount of unrecognized tax benefits at June 27, 2015 that would impact the effective tax rate if resolved in favor of the Company is $7.7 million. As a result of acquisitions, the Company is indemnified for $6.3 million of the total reserve balance, with a total indemnification pool of $24.5 million. If these unrecognized tax benefits are resolved in favor of the Company, the associated indemnification receivable, recorded in other long-term assets, would be reduced accordingly. The indemnification provisions of the acquisition agreements have various expiration dates through December 2017.
As of June 27, 2015 and September 27, 2014, accrued interest and penalties of $3.7 million and $2.4 million, respectively, were included in the Consolidated Balance Sheets related to unrecognized tax benefits. The Company recognizes interest and penalties in income tax expense. The Company released $5.5 million of unrecognized tax benefits in the current quarter of fiscal 2015 and expects to release $1.6 million over the next twelve months due to the expiration of the statute of limitations. In addition, the Company added $8.8 million of unrecognized tax benefits in the current quarter.
The Company is currently under audit by the Internal Revenue Service and Canada Revenue Agency for the 2012 and 2013 fiscal years. The Company is generally not subject to examination with respect to returns filed for fiscal years prior to 2011.
The Company’s income tax expense, deferred tax assets and liabilities, and liabilities for unrecognized tax benefits reflect management’s best assessment of estimated current and future taxes to be paid. Deferred tax asset valuation allowances and the Company’s liabilities for unrecognized tax benefits require significant management judgment regarding applicable statutes and their related interpretation, the status of various income tax audits, and the Company’s particular facts and circumstances. Although the Company believes that the judgments and estimates discussed herein are reasonable, actual results could differ, and the Company may be exposed to losses or gains that could be material. To the extent the Company prevails in matters for which a liability has been established, or is required to pay amounts in excess of our established liability, the Company’s effective income tax rate in a given financial statement period could be materially affected. </t>
  </si>
  <si>
    <t>Stockholders' Equity</t>
  </si>
  <si>
    <t xml:space="preserve">13. Stockholders’ Equity
Stock Repurchase Program
On July 31, 2015, Keurig’s Board of Directors authorized the repurchase of up to an additional $1.0 billion of the Company’s outstanding common stock over the next two years, at such times and prices as determined by the Company’s management (the “July 2015 repurchase authorization”). At various times beginning in fiscal 2012, and including the July 2015 repurchase authorization, the Board has authorized the Company to repurchase a total of $3.5 billion of the Company’s common stock (the “repurchase program”). Under the repurchase program, the Company may purchase shares in the open market (including pursuant to pre-arranged stock trading plans in accordance with the guidelines specified in Rule 10b5-1 under the Securities Exchange Act of 1934, as amended (the “Exchange Act”)) or in privately negotiated transactions.
Under its repurchase program, on February 28, 2014, the Company entered into an accelerated share repurchase (“ASR”) agreement with a major financial institution (“Bank”). The ASR allowed the Company to buy a large number of shares immediately at a purchase price determined by an average market price over a period of time. Under the ASR, the Company agreed to purchase $700.0 million of its common stock, in total, with an initial delivery to the Company of 4,340,508 shares of the Company’s common stock by the Bank. In the second quarter of fiscal 2015, the purchase period for the ASR ended and an additional 1,489,476 shares were delivered to the Company. In total, 5,829,984 shares were repurchased under the ASR at an average repurchase price of $120.07 per share. The shares were retired in the quarters they were delivered, and the up-front payment of $700.0 million was accounted for as a reduction to stockholders’ equity in the Company’s Consolidated Balance Sheet in the second quarter of fiscal 2014.
On March 3, 2015, the Company, under its repurchase program, completed the repurchase of 5,231,991 shares of common stock from Luigi Lavazza S.p.A. (“Lavazza”) for an aggregate purchase price of $623.6 million. The price per share was $119.18, which represented a 3.0% discount off the closing price of the Company’s common stock on February 20, 2015, which was the business day immediately preceding the entry into the stock repurchase agreement between the Company and Lavazza.
As of June 27, 2015, before the July 2015 repurchase authorization, the Company had $264.5 million remaining under the repurchase program.
Summary of share repurchase activity under the repurchase program:
Thirty-nine weeks ended
June 27, 2015
Fiscal 2014(1)
Number of shares acquired on the open market
Average price per share of open market acquired shares
$
$
Number of shares acquired from Lavazza
—
Average price per share of Lavazza acquired shares
$
$
—
Number of shares under February 2014 ASR
Average price per share of ASR shares(2)
$
N/A
Total cost of acquired shares (in thousands)
$
$
(1) Total cost of acquired shares in fiscal 2014 includes initial purchase price of $700.0 million under the ASR.
(2) Average price per share for total shares repurchased under February 2014 ASR.
Accumulated Other Comprehensive Income (Loss)
The following tables provide the changes in the components of accumulated other comprehensive income (loss), net of tax (in thousands):
Thirteen weeks ended
Thirteen weeks ended
June 27, 2015
June 28, 2014
Cash Flow Hedges
Translation
Accumulated Other Comprehensive Income (Loss)
Cash Flow Hedges
Translation
Accumulated Other Comprehensive Income (Loss)
Balance, beginning of period
$
$
)
$
)
$
$
)
$
)
Other comprehensive gain (loss), before reclassifications
)
)
Amounts reclassified from accumulated other comprehensive income (loss)
)
—
)
—
Foreign currency exchange impact on cash flow hedges
—
)
)
Net current period other comprehensive loss
)
Balance, end of period
$
$
)
$
)
$
$
)
$
)
Thirty-nine weeks ended
Thirty-nine weeks ended
June 27, 2015
June 28, 2014
Cash Flow Hedges
Translation
Accumulated Other Comprehensive Income (Loss)
Cash Flow Hedges
Translation
Accumulated Other Comprehensive Income (Loss)
Balance, beginning of period
$
$
)
$
)
$
)
$
)
$
)
Other comprehensive gain (loss), before reclassifications
)
)
)
)
Amounts reclassified from accumulated other comprehensive income (loss)
)
—
)
—
Foreign currency exchange impact on cash flow hedges
)
—
)
)
—
)
Net current period other comprehensive loss
)
)
)
)
)
Balance, end of period
$
$
)
$
)
$
$
)
$
)
The thirty-nine weeks ended June 27, 2015 included an unfavorable translation adjustment which was primarily due to the weakening of the Canadian dollar against the U.S. dollar. The thirteen weeks ended June 27, 2015 included a favorable translation adjustment which was primarily due to the strengthening of the Canadian dollar against the U.S. dollar. See also Note 10, Derivative Financial Instruments .
Common Stock Dividends
During the third quarter of fiscal 2015, the Company declared a quarterly dividend of $0.2875 per common share, or $44.3 million in the aggregate, payable on July 30, 2015 to stockholders of record on June 30, 2015. During the thirteen and thirty-nine weeks ended June 27, 2015, the Company paid dividends of approximately $44.2 million and $131.4 million, respectively.
On July 31, 2015, the Company’s Board of Directors declared the Company’s next regular quarterly cash dividend of $0.2875 per common share, payable on October 29, 2015, to stockholders of record as of the close of business on September 29, 2015. </t>
  </si>
  <si>
    <t>Compensation Plans</t>
  </si>
  <si>
    <t xml:space="preserve">14. Compensation Plans
Stock Options
The grant-date fair value of employee stock options and similar instruments is estimated using the Black-Scholes option-pricing model with the following assumptions for grants issued during the thirty-nine weeks ended June 27, 2015 and June 28, 2014:
Thirty-nine weeks ended
June 27, 2015
June 28, 2014
Average expected life
5.5 years
5.5 years
Average volatility
%
%
Dividend yield
%
%
Risk-free interest rate
%
%
Weighted average grant date fair value
$
$
Restricted Stock Units, Performance Stock Units and Other Awards
The Company awards restricted stock units (“RSUs”) and performance stock units (“PSUs”) to eligible employees and non-employee Directors (each, a “Grantee”) which entitle a Grantee to receive shares of the Company’s common stock. RSUs and PSUs are awards denominated in units that are settled in shares of the Company’s common stock upon vesting. In general, employee RSUs vest over a period of three or four years based on a Grantee’s continuing employment and non-employee directors vest immediately. The vesting of PSUs follows a two or three year measurement period and is conditioned on the achievement of both a Grantee’s service and the Company’s performance requirements during the measurement period. In the past the Company has also granted restricted stock awards (“RSAs”) which are awards of common stock that are restricted until the shares vest (generally over a period of three or four years). The fair value of RSUs, RSAs and PSUs is based on the closing price of the Company’s common stock on the grant date. Compensation expense for RSUs and RSAs is recognized ratably over a Grantee’s service period. Compensation expense for PSUs is also recognized over a Grantee’s service period, but only if and when the Company concludes that it is probable (more than likely) the performance condition(s) will be achieved. The assessment of the probability of achievement is performed each period based on the relevant facts and circumstances at that time, and if the estimated grant-date fair value changes as a result of that assessment, the cumulative effect of the change on current and prior periods is recognized in the period of change. All awards are reserved for issuance under the Company’s Amended and Restated 2006 Incentive Plan (the “2006 Plan”) and the Company’s 2014 Omnibus Incentive Plan (which replaced the 2006 Plan). In addition, the Company has awarded deferred cash awards (“DCAs”) to Grantees which entitle a Grantee to receive cash over time upon vesting. The vesting of DCAs is conditioned on a Grantee’s continued employment.
Employee Stock Purchase Plan
The grant-date fair value of employees’ purchase rights under the Company’s Employee Stock Purchase Plan is estimated using the Black-Scholes option-pricing model with the following assumptions for the purchase rights granted during the thirty-nine weeks ended June 27, 2015 and June 28, 2014:
Thirty-nine weeks ended
June 27, 2015
June 28, 2014
Average expected life
6 months
6 months
Average volatility
%
%
Dividend yield
%
%
Risk-free interest rate
%
%
Weighted average grant date fair value
$
$
Income before income taxes in the Unaudited Consolidated Statements of Operations includes compensation expense related to the plans described above of $9.3 million and $7.6 million for the thirteen weeks ended June 27, 2015 and June 28, 2014, respectively; and $30.8 million and $23.3 million for the thirty-nine weeks ended June 27, 2015 and June 28, 2014, respectively. </t>
  </si>
  <si>
    <t>Commitments and Contingencies</t>
  </si>
  <si>
    <t xml:space="preserve">15. Commitments and Contingencies
Legal Proceedings
On May 9, 2011, an organization named Council for Education and Research on Toxics (“CERT”), purporting to act in the public interest, filed suit in Los Angeles Superior Court (Council for Education and Research on Toxics v. Brad Barry LLC, et al., Case No. BC461182) against several companies, including the Company, that roast, package, or sell coffee in California. The Brad Barry complaint alleges that coffee contains the chemical acrylamide and that the Company and the other defendants are required to provide warnings under section 25249.6 of the California Safe Drinking Water and Toxics Enforcement Act, better known as Proposition 65. Acrylamide is not added to coffee, but forms in trace amounts (parts per billion) as part of a chemical reaction that occurs in the coffee bean when it is roasted. Therefore it is present in all roasted coffee. To date, the Company is unaware of any reliable method for reducing acrylamide levels in coffee without adversely affecting the quality of the product. The Brad Barry action has been consolidated for all purposes with another Proposition 65 case filed by CERT on April 13, 2010 over allegations of acrylamide in “ready to drink” coffee sold in restaurants, convenience stores, and donut shops. (Council for Education and Research on Toxics v. Starbucks Corp., et al., Case No. BC 415759). The Company was not named in the Starbucks complaint. The Company has joined a joint defense group (“JDG”) organized to address CERT’s allegations, and the Company intends to vigorously defend against these allegations. The Court ordered the case phased for discovery and trial. Trial of the first phase of the case commenced on September 8, 2014 and was limited to three affirmative defenses shared by all defendants in both cases. Other affirmative defenses, plaintiff’s prima facie case, and remedies are deferred for subsequent phases if defendants do not prevail on the three Phase 1 defenses. Testimony in Phase 1 was completed on November 3, 2014, and final post-trial briefing of Phase 1 issues was completed on January 23, 2015. The Court heard final arguments on April 9, 2015 and the matter is now submitted. The trial court’s final decision on the Phase 1 defenses is expected sometime in August or September 2015.
At this stage of the proceedings, the Company is unable to predict its outcome, the potential loss or range of loss, if any, associated with its resolution or any potential effect it may have on the Company or its operations.
Stockholder Litigation
Three putative securities fraud class actions are presently pending against the Company and certain of its officers and directors, along with two putative stockholder derivative actions. The pending putative securities fraud class actions were filed on November 29, 2011, June 19, 2015 and July 23, 2015, respectively. The first putative stockholder derivative action is a consolidated action pending in the United States District Court for the District of Vermont that consists of five separate putative stockholder derivative complaints, the first two were filed after the Company’s disclosure of the SEC inquiry on September 28, 2010, while the others were filed on February 10, 2012, March 2, 2012, and July 23, 2012, respectively. The second putative stockholder derivative action is pending in the Superior Court of the State of Vermont for Washington County and was commenced following the Company’s disclosure of the SEC inquiry on September 28, 2010.
The first putative securities fraud class action, captioned Louisiana Municipal Police Employees’ Retirement System (“LAMPERS”) v. Green Mountain Coffee Roasters, Inc., et al., Civ. No. 2:11-cv-00289, was filed in the United States District Court for the District of Vermont before the Honorable William K. Sessions, III. Plaintiffs’ amended complaint alleged violations of the federal securities laws in connection with the Company’s disclosures relating to its revenues and its inventory accounting practices. The amended complaint sought class certification, compensatory damages, attorneys’ fees, costs, and such other relief as the court should deem just and proper. Plaintiffs sought to represent all purchasers of the Company’s securities between February 2, 2011 and November 9, 2011. The initial complaint filed in the action on November 29, 2011 included counts for alleged violations of (1) Sections 11, 12(a)(2) and 15 of the Securities Act of 1933 (the “Securities Act”) against the Company, certain of its officers and directors, and the Company’s underwriters in connection with a May 2011 secondary common stock offering; and (2) Section 10(b) of the Exchange Act and Rule 10b-5 against the Company and the officer defendants, and for violation of Section 20(a) of the Exchange Act against the officer defendants. Pursuant to the Private Securities Litigation Reform Act of 1995 (the “PSLRA”), 15 U.S.C. § 78u-4(a)(3), plaintiffs had until January 30, 2012 to move the court to serve as lead plaintiff of the putative class. Competing applications were filed and the Court appointed Louisiana Municipal Police Employees’ Retirement System, Sjunde AP-Fonden, Board of Trustees of the City of Fort Lauderdale General Employees’ Retirement System, Employees’ Retirement System of the Government of the Virgin Islands, and Public Employees’ Retirement System of Mississippi as lead plaintiffs’ counsel on April 27, 2012. Pursuant to a schedule approved by the court, plaintiffs filed their amended complaint on October 22, 2012, and plaintiffs filed a corrected amended complaint on November 5, 2012. Plaintiffs’ amended complaint did not allege any claims under the Securities Act against the Company, its officers and directors, or the Company’s underwriters in connection with the May 2011 secondary common stock offering. Defendants moved to dismiss the amended complaint on March 1, 2013 and on December 20, 2013, the court issued an order dismissing the amended complaint with prejudice.
On January 21, 2014, plaintiffs filed a notice of intent to appeal the court’s December 20, 2013 order to the United States Court of Appeals for the Second Circuit. Pursuant to a schedule entered by the appeals court, briefing on the appeal was completed on June 23, 2014. The Second Circuit heard oral argument on the appeal on December 1, 2014. On July 24, 2015, the Second Circuit issued an opinion vacating the district court’s dismissal of the amended complaint and remanding the action to the district court. The underwriters previously named as defendants notified the Company of their intent to seek indemnification from the Company pursuant to their underwriting agreement dated May 5, 2011 in regard to the claims asserted in this action.
The second and third putative securities fraud class actions are pending in the United States District Court for the Northern District of California and are captioned Blasco v. Keurig Green Mountain, Inc. et al., Civ. No. 3:15-cv-02766-VC and Jazlowiecki v. Keurig Green Mountain, Inc. et al., Civ. No. 5:15-cv-03396-BLF. The complaints in both actions allege violations of the federal securities laws in connection with the Company’s disclosures relating to its forward guidance, as well as the Company’s public statements concerning the anticipated timing of the launch of Keurig® Kold. The complaints include counts for violation of Section 10(b) of the Exchange Act and Rule 10b-5 against all defendants, and for violation of Section 20(a) of the Exchange Act against the officer defendants. The plaintiffs seek to represent all purchasers of the Company’s securities between February 4, 2015 and May 6, 2015 or May 14, 2015. The plaintiffs seek class certification, compensatory damages, attorneys’ fees, costs, and such other relief as the court should deem just and proper. Pursuant to the PSLRA, 15 U.S.C. § 78u-4(a)(3), stockholders have until August 18, 2015 to move the court to serve as lead plaintiff of the putative class.
The first putative stockholder derivative action, a consolidated action captioned In re Green Mountain Coffee Roasters, Inc. Derivative Litigation, Civ. No. 2:10-cv-00233, premised on the same allegations asserted in the now dismissed Horowitz v. Green Mountain Coffee Roasters, Inc., Civ. No. 2:10-cv-00227 securities class action complaint, the LAMPERS action described above, and the now dismissed action captioned Fifield v. Green Mountain Coffee Roasters, Inc., Civ. No. 2:12-cv-00091, is pending in the United States District Court for the District of Vermont before the Honorable William K. Sessions, III. On November 29, 2010, the federal court entered an order consolidating two actions and appointing the firms of Robbins Umeda LLP and Shuman Law Firm as co-lead plaintiffs’ counsel. On February 23, 2011, the federal court approved a stipulation filed by the parties providing for a temporary stay of that action until the court rules on defendants’ motions to dismiss the consolidated complaint in the Horowitz putative securities fraud class action. On March 7, 2012, the federal court approved a further joint stipulation continuing the temporary stay until the court either denies a motion to dismiss the Horowitz putative securities fraud class action or the Horowitz putative securities fraud class action is dismissed with prejudice. On April 27, 2012, the federal court entered an order consolidating the stockholder derivative action captioned Himmel v. Robert P. Stiller, et al., with two additional putative derivative actions, Musa Family Revocable Trust v. Robert P. Stiller, et al., Civ. No. 2:12-cv-00029, and Laborers Local 235 Benefit Funds v. Robert P. Stiller, et al., Civ. No. 2:12-cv- 00042. On November 14, 2012, the federal court entered an order consolidating an additional stockholder derivative action, captioned Henry Cargo v. Robert P. Stiller, et al., Civ. No. 2:12-cv-00161, and granting plaintiffs leave to lift the stay for the limited purpose of filing a consolidated complaint. The consolidated complaint is asserted nominally on behalf of the Company against certain of its officers and directors. The consolidated complaint asserts claims for breach of fiduciary duty, waste of corporate assets, unjust enrichment, contribution, and indemnification and seeks compensatory damages, injunctive relief, restitution, disgorgement, attorney’s fees, costs, and such other relief as the court should deem just and proper. On May 14, 2013, the court approved a joint stipulation filed by the parties providing for a temporary stay of the proceedings until the conclusion of the appeal in the Horowitz putative securities fraud class action. On August 1,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 2013. On February 24, 2014, the court approved a further joint stipulation filed by the parties continuing the temporary stay until the appeals court rules on the pending appeal in the LAMPERS putative securities fraud class action. The Second Circuit’s July 24, 2015 decision on the LAMPERS appeal lifts the temporary stay and requires the parties to confer on scheduling.
The second putative stockholder derivative action, M. Elizabeth Dickinson v. Robert P. Stiller, et al., Civ. No. 818-11-10, is pending in the Superior Court of the State of Vermont for Washington County. On February 28, 2011, the court approved a stipulation filed by the parties similarly providing for a temporary stay of that action until the federal court rules on defendants’ motions to dismiss the consolidated complaint in the Horowitz putative securities fraud class action. As a result of the federal court’s ruling in the Horowitz putative securities fraud class action, the temporary stay was lifted. On June 25, 2013, plaintiff filed an amended complaint in the action, which is asserted nominally on behalf of the Company against certain current and former directors and officers. The amended complaint is premised on the same allegations alleged in the Horowitz, LAMPERS, and Fifield putative securities fraud class actions. The amended complaint asserts claims for breach of fiduciary duty, unjust enrichment, waste of corporate assets, and alleged insider selling by certain of the named defendants. The amended complaint seeks compensatory damages, injunctive relief, restitution, disgorgement, attorneys’ fees, costs, and such other relief as the court should deem just and proper.
On August 7,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1, 2013. On April 21, 2014, the court approved a joint stipulation filed by the parties continuing the temporary stay until the appeals court rules on the pending appeal in the LAMPERS putative securities fraud class action. The Second Circuit’s July 24, 2015 decision on the LAMPERS appeal lifts the temporary stay and requires the parties to confer on scheduling.
The Company and the other defendants intend to vigorously defend all the pending lawsuits. Additional lawsuits may be filed and, at this time, the Company is unable to predict the outcome of these lawsuits, the possible loss or range of loss, if any, associated with the resolution of these lawsuits or any potential effect they may have on the Company or its operations.
Antitrust Litigation
On February 11, 2014, TreeHouse Foods, Inc., Bay Valley Foods, LLC, and Sturm Foods, Inc. filed suit against Green Mountain Coffee Roasters, Inc. and Keurig, Inc. in the U.S. District Court for the Southern District of New York (TreeHouse Foods, Inc. et al. v. Green Mountain Coffee Roasters, Inc. et al., No. 1:14-cv-00905-VSB). The TreeHouse complaint asserts claims under the federal antitrust laws and various state laws, contending that the Company has monopolized alleged markets for single serve coffee brewers and single serve coffee pods, including through its contracts with suppliers and distributors and in connection with the launch of the Keurig ® 2.0. The TreeHouse complaint sought monetary damages, declaratory relief, injunctive relief, and attorneys’ fees.
On March 13, 2014, JBR, Inc. (d/b/a Rogers Family Company) filed suit against Keurig Green Mountain, Inc. in the U.S. District Court for the Eastern District of California (JBR, Inc. v. Keurig Green Mountain, Inc., No. 2:14-cv-00677-KJM-CKD). The claims asserted and relief sought in the JBR complaint were substantially similar to the claims asserted and relief sought in the TreeHouse complaint.
Additionally, beginning on March 10, 2014, twenty-seven putative class actions asserting similar claims and seeking similar relief were filed on behalf of purported direct and indirect purchasers of the Company’s products in various federal district courts. On June 3, 2014, the Judicial Panel on Multidistrict Litigation granted a motion to transfer these various actions, including the TreeHouse and JBR actions, to a single judicial district for coordinated or consolidated pre-trial proceedings. The actions are now pending before Judge Vernon S. Broderick in the Southern District of New York (In re: Keurig Green Mountain Single-Serve Coffee Antitrust Litigation, No. 1:14-md-02542-VSB).
On August 11, 2014, JBR filed a motion for a preliminary injunction, which the Company opposed. After a hearing, the Court denied JBR’s motion for a preliminary injunction by order dated September 19, 2014. JBR appealed the district court’s denial of the preliminary injunction; the appeal was fully briefed on March 3, 2015. The Court of Appeals indicated that oral argument will be heard during the week of September 28, 2015.
Consolidated putative class action complaints by direct purchaser and indirect purchaser plaintiffs were filed on July 24, 2014. The Company filed motions to dismiss these complaints and the complaints in the TreeHouse and JBR actions on October 6, 2014. On November 25, 2014, all plaintiffs filed amended complaints and on February 2, 2015 the Company again moved to dismiss. Plaintiffs filed opposition briefs on April 10, 2015, and the Company filed reply briefs on May 11, 2015. Oral argument on the Company’s motions to dismiss was held on July 9, 2015. The court has not yet issued a decision on the motions to dismiss.
On September 30, 2014, a statement of claim was filed against the Company and Keurig Canada Inc. in Ontario, Canada by Club Coffee L.P. (“Club Coffee”), a Canadian manufacturer of single serve beverage pods, claiming damages of $600 million and asserting a breach of competition law and false and misleading statements by the Company. On October 21, 2014, Club Coffee filed an amended statement of claim against the Company and Keurig Canada Inc. claiming the same amount of damages as in the original statement of claim and asserting essentially the same breaches of competition law and false and misleading statements by the Company. On January 12, 2015, the Company and Keurig Canada Inc. served Club Coffee with notice of motion for a motion to strike the claims made by Coffee Club for failure to state a reasonable cause of action.
The Company intends to vigorously defend all of the pending lawsuits. At this time, the Company is unable to predict the outcome of these lawsuits, the potential loss or range of loss, if any, associated with the resolution of these lawsuits or any potential effect they may have on the Company or its operations.
Employment Class Action
A putative employment class action, captioned Alvaro Sanchez v. Keurig Green Mountain, Inc. and Does 1 - 100, was filed against Keurig in the Superior Court of California County of Monterey on July 14, 2015. The complaint alleges that the Company failed to pay proper wages and provide certain breaks to non-exempt employees of the Company’s processing plant located in Castroville, California during the class period (which is defined as the period of time beginning four years before the commencement of the action through the date on which judgment on the action becomes final). The complaint seeks alleged damages, attorneys’ fees, penalties, and injunctive and equitable relief on behalf of the putative class. The Company has not been served in this matter, but intends to vigorously defend itself against this complaint. Additional lawsuits may be filed and, at this time, the Company is unable to predict the outcome of these lawsuits, the possible loss or range of loss, if any, associated with the resolution of these lawsuits or any potential effect they may have on the Company or its operations.
Product Liability
In November 2014, the Company informed the U.S. Consumer Product Safety Commission (“CPSC”) and Health Canada that it identified a potential issue involving certain Keurig ® MINI Plus (non-reservoir) brewers (K10 and B31 models), where on very rare occasions, hot liquid could escape the brewer. On December 23, 2014 the Company issued a recall for its Keurig ® MINI Plus brewers. On April 17, 2015 the CPSC notified the Company that it had commenced a routine investigation of the recall and the Company is cooperating with the CPSC on this matter. These actions did not materially change the Company’s estimate for the reserve or the anticipated insurance recovery; however, as the total charge recorded to date is based on estimates, the Company’s ultimate liability and recovery may exceed or be less than the amounts recorded. Based on current information known to the Company, the Company believes that this issue will not have a material adverse effect on the consolidated financial position, results of operations or cash flows of the Company. </t>
  </si>
  <si>
    <t>Earnings Per Share</t>
  </si>
  <si>
    <t xml:space="preserve">16. Earnings Per Share
The following table illustrates the reconciliation of the numerator and denominator of basic and diluted earnings per share computations (dollars in thousands, except per share data):
Thirteen weeks ended
Thirty-nine weeks ended
June 27, 2015
June 28, 2014
June 27, 2015
June 28, 2014
Numerator for basic and diluted earnings per share:
Net income attributable to Keurig
$
$
$
$
Denominator:
Basic weighted-average shares outstanding
Effect of dilutive securities
Diluted weighted-average shares outstanding
Basic net income per common share
$
$
$
$
Diluted net income per common share
$
$
$
$
For the thirteen weeks ended June 27, 2015 and June 28, 2014, shares related to equity-based compensation of approximately 450,000 and 300,000, respectively, were excluded from the calculation of diluted earnings per share because they were antidilutive.
For the thirty-nine weeks ended June 27, 2015 and June 28, 2014, shares related to the equity-based compensation of approximately 204,000 and 321,000, respectively, were excluded from the calculation of diluted earnings per share because they were antidilutive. </t>
  </si>
  <si>
    <t>Subsequent Events</t>
  </si>
  <si>
    <t>Subsequent Events.</t>
  </si>
  <si>
    <t>17. Subsequent Events
Credit Agreement
On June 29, 2015, the Company entered into a new Credit Agreement, by and among the Company and Keurig Trading Sàrl, a wholly owned subsidiary of the Company, as borrowers, the other borrowers from time to time party thereto, the guarantors from time to time party thereto, Bank of America, N.A., as administrative agent, U.S. swing line lender and U.S. letter of credit issuer, Merrill Lynch, Pierce, Fenner &amp; Smith Incorporated, as joint lead arranger and joint bookrunner, Coöperatieve Centrale Raiffeisen-Boerenleenbank B.A. “Rabobank Nederland”, New York Branch, HSBC Bank USA, N.A., HSBC Bank Canada, and Wells Fargo Securities, LLC, as joint lead arrangers, joint bookrunners, and co-syndication agents, Sumitomo Mitsui Banking Corporation as co-syndication agent, The Bank of Tokyo-Mitsubishi UFJ, Ltd., U.S. Bank National Association and TD Bank, N.A. as co-documentation agents, and Branch Banking and Trust Company and KeyBank National Association, as co-agents, and the other lenders from time to time party thereto (the “Credit Agreement”) that provides for a $1,800,000,000 unsecured revolving credit facility (the “New Revolving Facility”) comprised of a $1,300,000,000 U.S. revolving credit facility under which the Company may obtain extensions of credit, subject to the satisfaction of customary conditions, in U.S. Dollars (the “U.S. Revolver”) and a $500,000,000 alternative currency facility under which the Company and Keurig Trading Sàrl, a wholly owned subsidiary of the Company, may obtain extensions of credit, subject to the satisfaction of customary conditions, in U.S. Dollars or in Canadian Dollars, Euros, Pounds Sterling, Yen, Swiss Franc and any other currency that is approved by the administrative agent and appropriate lenders or U.S. letter of credit issuer pursuant to the terms of the Credit Agreement (the “Alternative Currency Revolver”). The New Revolving Facility includes a $200,000,000 subfacility for the issuance of letters of credit, and a $50,000,000 sublimit for swing line loans restricted to borrowings in U.S. Dollars only.
The Credit Agreement permits the Company to request increases to the New Revolving Facility, and/or the establishment of one or more new term loan commitments, in an aggregate amount not to exceed $750,000,000 (the “Incremental Credit Facility”). The lenders under the New Revolving Facility will not be under any obligation to provide any such increases or new term loan commitments, and the availability of such additional increases and/or establishment of new term loan commitments is subject to customary terms and conditions.
Under the New Revolving Facility, initially, the applicable margin for base rate loans and eurocurrency rate loans is a percentage per annum equal to 0.125% and 1.125%, respectively, and U.S. letter of credit fees will be a percentage per annum equal to 1.125%.
Beginning with the delivery date of financial statements for the fiscal year ending September 26, 2015, the applicable margin with respect to the U.S. Revolver and the Alternative Currency Revolver and the U.S. letter of credit fees will be subject to adjustments based upon the Company’s consolidated leverage ratio ranging from, in the case of the applicable margin with respect to base rate loans, 0.125% to 0.75%, in the case of the applicable margin with respect to eurocurrency rate loans, 1.125% to 1.75%, and in the case of U.S. letter of credit fees, 1.125% to 1.75%.
Interest rates per year on the New Revolving Facility at the option of the Company, are (i) LIBOR plus an applicable margin based on the Company’s leverage ratio, or (ii) the Alternate Base Rate (defined as the highest of the Bank of America prime rate, the Federal Funds rate plus 0.50%, and one-month LIBOR plus 1.00%) plus an applicable margin based on the Company’s leverage ratio. Under the New Revolving Facility, the Company is required to pay a quarterly commitment fee on the unused portion of the U.S. Revolver and the Alternative Currency Revolver in the range of, based on the Company’s consolidated leverage ratio, 0.15% to 0.25% of the dollar amount of such unused portion, unless the Company elects to reduce the aggregate commitments under the U.S. Revolver and the Alternative Currency Revolver at the Company’s option without penalty or premium.
The Credit Agreement contains customary representations, warranties and affirmative and negative covenants. Further, the Credit Agreement contains a financial covenant requiring that the Company not exceed a maximum consolidated interest coverage ratio of 3.00:1.00. The Credit Agreement also contains a financial covenant requiring that the Company not exceed a maximum consolidated leverage ratio of 3.25:1.00, which maximum consolidated leverage ratio may be increased on a temporary basis to 3.50:1.00 in connection with certain material acquisitions and subject to certain conditions.
The U.S. Revolver was partially drawn in an aggregate amount of $325 million on June 29, 2015 to repay the Company’s approximately $295 million of borrowings under the Company’s previous Amended and Restated Credit Agreement (“Former Credit Agreement”), to finance the upfront and commitment fees in connection with the New Revolving Facility, as well as expenses related thereto, and for general working capital purposes.
As a result of the refinancing, in the third quarter of fiscal 2015, hedge accounting was discontinued for the interest rate swaps that were originally designated to hedge the forecasted future debt payments under the Former Credit Agreement, and the Company recognized a loss of $1.8 million in (loss) gain on financial instruments, net in the accompanying unaudited consolidated statements operations representing the accumulated loss in OCI up to the date discontinuance. The refinancing also resulted in net loss of approximately $2.1 million related to the write-off of deferred financing fees in connection with the Former Credit Agreement that will be recognized as a loss on extinguishment of debt in the consolidated statement of operations in the fourth quarter of fiscal 2015, and the anticipated recognition of approximately $4.1 million of additional deferred financing fees that will be recorded on the consolidated balance sheet in the fourth quarter of fiscal 2015.
Additional Stock Repurchase Authorization
On July 31, 2015, the Board authorized the repurchase of up to an additional $1.0 billion of the Company’s outstanding common stock over the next two years, at such times and prices as determined by the Company’s management.</t>
  </si>
  <si>
    <t>Segment Reporting (Tables)</t>
  </si>
  <si>
    <t>Summary of selected financial data for segment disclosures</t>
  </si>
  <si>
    <t>Thirteen weeks ended June 27, 2015
(Dollars in thousands)
Domestic
Canada
Corporate-
Unallocated
Consolidated
Net sales
$
$
$
—
$
Operating income (loss)
$
$
$
)
$
Depreciation and amortization
$
$
$
$
Stock compensation
$
$
$
$
Thirteen weeks ended June 28, 2014
(Dollars in thousands)
Domestic
Canada
Corporate- Unallocated
Consolidated
Net sales
$
$
$
—
$
Operating income (loss)
$
$
$
)
$
Depreciation and amortization
$
$
$
$
Stock Compensation
$
$
$
$
Thirty-nine weeks ended June 27, 2015
(Dollars in thousands)
Domestic
Canada
Corporate- Unallocated
Consolidated
Net Sales
$
$
$
—
$
Operating income (loss)
$
$
$
)
$
Depreciation and amortization
$
$
$
$
Stock compensation
$
$
$
$
Thirty-nine weeks ended June 28, 2014
(Dollars in thousands)
Domestic
Canada
Corporate- Unallocated
Consolidated
Net Sales
$
$
$
—
$
Operating income (loss)
$
$
$
)
$
Depreciation and amortization
$
$
$
$
Stock compensation
$
$
$
$</t>
  </si>
  <si>
    <t>Reconciliation of operating segments and corporate-unallocated operating income (loss) to consolidated income before income taxes</t>
  </si>
  <si>
    <t>The following table reconciles operating segments and corporate-unallocated operating income (loss) to consolidated income before income taxes, as presented in the Unaudited Consolidated Statements of Operations (in thousands):
Thirteen weeks ended
Thirty-nine weeks ended
June 27, 2015
June 28, 2014
June 27, 2015
June 28, 2014
Operating income
$
$
$
$
Other income, net
(Loss) gain on financial instruments, net
)
)
Gain (loss) on foreign currency, net
)
)
Interest expense
)
)
)
)
Income before income taxes
$
$
$
$</t>
  </si>
  <si>
    <t>Inventories (Tables)</t>
  </si>
  <si>
    <t>Schedule of inventories</t>
  </si>
  <si>
    <t>Inventories consisted of the following (in thousands) as of:
June 27, 2015
September 27, 2014
Raw materials and supplies
$
$
Finished goods
$
$</t>
  </si>
  <si>
    <t>Schedule of minimum future inventory purchase commitments</t>
  </si>
  <si>
    <t xml:space="preserve">As of June 27, 2015, minimum future inventory purchase commitments were as follows (in thousands):
Fiscal Year
Inventory Purchase Obligations(1)
Remainder of 2015
$
Thereafter
$
(1) Certain purchase obligations are determined based on a contractual percentage of forecasted volumes. </t>
  </si>
  <si>
    <t>Acquisition (Tables)</t>
  </si>
  <si>
    <t>Summary of preliminary allocation of the purchase price</t>
  </si>
  <si>
    <t>The following summarizes the allocation of fair value (in thousands):
Accounts receivable
$
Inventories
Other current assets
Fixed assets
Other long-term assets
Intangibles
Goodwill
Accounts payable and accrued expenses
)
Capital lease obligation
)
Deferred tax liability
)
Other long-term liabilities
)
Total estimated fair value net assets acquired
Less fair value of previously held equity interest in Bevyz
)
Total cash paid, net of cash acquired
$</t>
  </si>
  <si>
    <t>Fixed Assets (Tables)</t>
  </si>
  <si>
    <t>Schedule of fixed assets</t>
  </si>
  <si>
    <t>Fixed assets consisted of the following (in thousands) as of:
Useful Life in Years
June 27, 2015
September 27, 2014
Production equipment
1-15
$
$
Coffee service equipment
3-7
Computer equipment and software
1-10
Land
Indefinite
Building and building improvements
4-30
Furniture and fixtures
1-15
Vehicles
4-5
Leasehold improvements
1-20 or remaining life of lease, whichever is less
Assets acquired under capital leases
5-15
Construction-in-progress
Total fixed assets
$
$
Accumulated depreciation and amortization
)
)
$
$</t>
  </si>
  <si>
    <t>Goodwill and Intangible Assets (Tables)</t>
  </si>
  <si>
    <t>Schedule of change in the carrying amount of goodwill by segment</t>
  </si>
  <si>
    <t>The following represented the change in the carrying amount of goodwill by segment for the thirty-nine weeks ended June 27, 2015 (in thousands):
Domestic
Canada
Total
Balance at September 27, 2014
$
$
$
Acquisition of Bevyz (See Note 5, Acquisition )
—
Foreign currency effect
)
)
)
Balance at June 27, 2015
$
$
$</t>
  </si>
  <si>
    <t>Schedule of indefinite-lived intangible assets</t>
  </si>
  <si>
    <t>Indefinite-lived intangible assets included in the Canada segment consisted of the following (in thousands) as of:
June 27, 2015
September 27, 2014
Trade names
$
$</t>
  </si>
  <si>
    <t>Schedule of definite-lived intangible assets</t>
  </si>
  <si>
    <t>Definite-lived intangible assets included in the Domestic segment and Canada segment consisted of the following (in thousands) as of:
June 27, 2015
September 27, 2014
Useful Life in Years
Gross Carrying Amount
Accumulated Amortization
Gross Carrying Amount
Accumulated Amortization
Acquired technology
4-15
$
$
)
$
$
)
Defensive intangible assets(1)
13
)
—
—
Customer and roaster agreements
10-11
)
)
Customer relationships
2-16
)
)
Trade names
5-11
)
)
Non-compete agreements
3 -5
)
—
—
Total
$
$
)
$
$
)
(1) See Note 5, Acquisition for discussion of defensive intangible assets acquired in connection with Bevyz acquisition.</t>
  </si>
  <si>
    <t>Schedule of estimated aggregate amortization expense for the remainder of fiscal 2015, for each of the next five years and thereafter</t>
  </si>
  <si>
    <t>The estimated aggregate amortization expense for the remainder of fiscal 2015, for each of the next five years and thereafter, is as follows (in thousands):
Fiscal Year
Amortization Expense
Remainder of 2015
$
Thereafter</t>
  </si>
  <si>
    <t>Product Warranties (Tables)</t>
  </si>
  <si>
    <t>Schedule of changes in the carrying amount of product warranties</t>
  </si>
  <si>
    <t>The changes in the carrying amount of product warranties for the thirteen and thirty-nine weeks ended June 27, 2015 and June 28, 2014 are as follows (in thousands):
Thirteen weeks ended
Thirty-nine weeks ended
June 27, 2015
June 28, 2014
June 27, 2015
June 28, 2014
Balance, beginning of period
$
$
$
$
Provision related to current period
Change in estimate
—
)
)
Usage
)
)
)
)
Balance, end of period
$
$
$
$</t>
  </si>
  <si>
    <t>Noncontrolling Interests (Tables)</t>
  </si>
  <si>
    <t>Schedule of changes in the temporary equity attributable to redeemable NCI</t>
  </si>
  <si>
    <t>The changes in the temporary equity attributable to the redeemable NCI for the thirty-nine weeks ended June 27, 2015 are as follows (in thousands):
Equity attributable to redeemable noncontrolling interest
Balance at September 27, 2014
$
Net income
Adjustment to redemption value
)
Cash distributions
)
Other comprehensive income
Balance at June 27, 2015
$</t>
  </si>
  <si>
    <t>Derivative Financial Instruments (Tables)</t>
  </si>
  <si>
    <t>Summary of fair value of derivatives</t>
  </si>
  <si>
    <t>The following table summarizes the fair value of the Company’s derivatives included on the Unaudited Consolidated Balance Sheets (in thousands):
June 27, 2015
September 27, 2014
Balance Sheet Classification
Derivatives designated as cash flow hedges:
Interest rate swaps
—
)
Other current liabilities
Coffee futures
—
Other current assets
Foreign currency forward contracts
)
$
—
Other current liabilities
Foreign currency forward contracts
—
Other current assets
$
)
$
Derivatives not designated as hedges:
Interest rate swaps
)
—
Other current liabilities
Cross currency swap
Other current assets
$
$
Total
$
$</t>
  </si>
  <si>
    <t>Schedule of offsetting of financial assets and derivative assets</t>
  </si>
  <si>
    <t>Offsetting of financial assets and derivative assets as of June 27, 2015 and September 27, 2014 is as follows (in thousands):
Gross
Net amount of
Gross amounts not offset in the
amounts offset
assets presented
Unaudited Consolidated
Gross
in the
in the
Balance Sheet
amounts of
Unaudited
Unaudited
Cash
recognized
Consolidated
Consolidated
Financial
collateral
assets
Balance Sheet
Balance Sheet
instruments
received
Net amount
Derivative assets, as of June 27, 2015
$
$
—
$
$
—
$
—
$
Derivative assets, as of September 27, 2014
)
—
—</t>
  </si>
  <si>
    <t>Schedule of offsetting of financial liabilities and derivative liabilities</t>
  </si>
  <si>
    <t>Offsetting of financial liabilities and derivative liabilities as of June 27, 2015 and September 27, 2014 is as follows (in thousands):
Gross
Net amount of
Gross amounts not offset in
amounts offset
liabilities
the Unaudited Consolidated
Gross
in the
presented in the
Balance Sheet
amounts of
Unaudited
Unaudited
Cash
recognized
Consolidated
Consolidated
Financial
collateral
liabilities
Balance Sheet
Balance Sheet
instruments
pledged
Net amount
Derivative liabilities, as of June 27, 2015
$
$
—
$
$
—
$
—
$
Derivative liabilities, as of September 27, 2014
)
—
—</t>
  </si>
  <si>
    <t>Summary of unrealized gain (loss), gross of tax, on financial instruments that qualify for hedge accounting included in OCI</t>
  </si>
  <si>
    <t>The following table summarizes the amount of unrealized gain (loss), gross of tax, arising during the period on financial instruments that qualify for hedge accounting included in OCI (in thousands):
Thirteen weeks ended
Thirty-nine weeks ended
June 27, 2015
June 28, 2014
June 27, 2015
June 28, 2014
Cash Flow Hedges:
Interest rate swaps
$
$
$
$
Coffee futures
—
)
)
Foreign currency forward contracts
)
)
)
)
Total
$
)
$
)
$
$</t>
  </si>
  <si>
    <t>Summary of gains (losses), gross of tax, reclassified from OCI to income</t>
  </si>
  <si>
    <t>The following table summarizes the amount of gains (losses), gross of tax, reclassified from OCI to income (in thousands):
Thirteen weeks ended
Thirty-nine weeks ended
Location of Gains
June 27,
June 28,
June 27,
June 28,
(Losses) Reclassified
2015
2014
2015
2014
from OCI into Income
Coffee futures
$
$
)
$
$
)
Cost of sales
Foreign currency forward contracts
Cost of sales
Foreign currency forward contracts
)
—
)
)
Gain (loss) on foreign currency, net
Interest rate swap
)
—
)
—
(Loss) gain on financial instruments, net
Total
$
$
)
$
$
)</t>
  </si>
  <si>
    <t>Summary of the amount of gains (losses), gross of tax, representing ineffectiveness on cash flow hedges recorded in income</t>
  </si>
  <si>
    <t>The following table summarizes the amount of net gains (losses), gross of tax, representing ineffectiveness on cash flow hedges recorded in income (in thousands):
Thirteen weeks ended
Thirty-nine weeks ended
Location of Net Gains (losses) in
June 28,
June 28,
Unaudited Consolidated
June 27, 2015
2014
June 27, 2015
2014
Statements of Operations
Coffee futures
$
—
$
)
$
)
$
Cost of sales</t>
  </si>
  <si>
    <t>Schedule of net (losses) gains on financial instruments not designated as hedges for accounting purposes</t>
  </si>
  <si>
    <t>Net (losses) gains on financial instruments not designated as hedges for accounting purposes are as follows (in thousands):
Thirteen weeks ended
Thirty-nine weeks ended
Location of Net Gain in
June 27,
June 28,
June 27,
June 28,
Unaudited Consolidated
2015
2014
2015
2014
Statements of Operations
Net (loss) gain on cross currency swap
$
)
$
)
$
$
(Loss) gain on financial instruments, net
Net gain on interest rate swaps
—
—
(Loss) gain on financial instruments, net
Net gain on coffee futures
—
—
Cost of sales
Total
$
)
$
)
$
$</t>
  </si>
  <si>
    <t>Fair Value Measurements (Tables)</t>
  </si>
  <si>
    <t>Summary of the fair values and the levels used in fair value measurements for financial assets (liabilities)</t>
  </si>
  <si>
    <t>The following table summarizes the fair values and the levels used in fair value measurements as of June 27, 2015 for the Company’s financial assets (liabilities) (in thousands):
Fair Value Measurements Using
Level 1
Level 2
Level 3
Derivatives:
Interest rate swaps
$
—
$
)
$
—
Cross currency swap
—
—
Foreign currency forward contracts
—
)
—
Total
$
—
$
$
—
The following table summarizes the fair values and the levels used in fair value measurements as of September 27, 2014 for the Company’s financial liabilities (in thousands):
Fair Value Measurements Using
Level 1
Level 2
Level 3
Derivatives:
Interest rate swaps
$
—
$
)
$
—
Cross currency swap
—
—
Coffee futures
—
—
Forward currency forward contracts
—
—
Total
$
—
$
$
—</t>
  </si>
  <si>
    <t>Stockholders' Equity (Tables)</t>
  </si>
  <si>
    <t>Summary of share repurchase activity</t>
  </si>
  <si>
    <t>Thirty-nine weeks ended
June 27, 2015
Fiscal 2014(1)
Number of shares acquired on the open market
Average price per share of open market acquired shares
$
$
Number of shares acquired from Lavazza
—
Average price per share of Lavazza acquired shares
$
$
—
Number of shares under February 2014 ASR
Average price per share of ASR shares(2)
$
N/A
Total cost of acquired shares (in thousands)
$
$
(1) Total cost of acquired shares in fiscal 2014 includes initial purchase price of $700.0 million under the ASR.
(2) Average price per share for total shares repurchased under February 2014 ASR.</t>
  </si>
  <si>
    <t>Changes in components of accumulated other comprehensive income (loss), net of tax</t>
  </si>
  <si>
    <t>The following tables provide the changes in the components of accumulated other comprehensive income (loss), net of tax (in thousands):
Thirteen weeks ended
Thirteen weeks ended
June 27, 2015
June 28, 2014
Cash Flow Hedges
Translation
Accumulated Other Comprehensive Income (Loss)
Cash Flow Hedges
Translation
Accumulated Other Comprehensive Income (Loss)
Balance, beginning of period
$
$
)
$
)
$
$
)
$
)
Other comprehensive gain (loss), before reclassifications
)
)
Amounts reclassified from accumulated other comprehensive income (loss)
)
—
)
—
Foreign currency exchange impact on cash flow hedges
—
)
)
Net current period other comprehensive loss
)
Balance, end of period
$
$
)
$
)
$
$
)
$
)
Thirty-nine weeks ended
Thirty-nine weeks ended
June 27, 2015
June 28, 2014
Cash Flow Hedges
Translation
Accumulated Other Comprehensive Income (Loss)
Cash Flow Hedges
Translation
Accumulated Other Comprehensive Income (Loss)
Balance, beginning of period
$
$
)
$
)
$
)
$
)
$
)
Other comprehensive gain (loss), before reclassifications
)
)
)
)
Amounts reclassified from accumulated other comprehensive income (loss)
)
—
)
—
Foreign currency exchange impact on cash flow hedges
)
—
)
)
—
)
Net current period other comprehensive loss
)
)
)
)
)
Balance, end of period
$
$
)
$
)
$
$
)
$
)</t>
  </si>
  <si>
    <t>Compensation Plans (Tables)</t>
  </si>
  <si>
    <t>Schedule of assumptions used in estimating the grant-date fair value of employee stock options and similar instruments</t>
  </si>
  <si>
    <t>Thirty-nine weeks ended
June 27, 2015
June 28, 2014
Average expected life
5.5 years
5.5 years
Average volatility
%
%
Dividend yield
%
%
Risk-free interest rate
%
%
Weighted average grant date fair value
$
$</t>
  </si>
  <si>
    <t>Schedule of assumptions used in estimating the grant-date fair value of employees' purchase rights under the Employee Stock Purchase Plan</t>
  </si>
  <si>
    <t>Thirty-nine weeks ended
June 27, 2015
June 28, 2014
Average expected life
6 months
6 months
Average volatility
%
%
Dividend yield
%
%
Risk-free interest rate
%
%
Weighted average grant date fair value
$
$</t>
  </si>
  <si>
    <t>Earnings Per Share (Tables)</t>
  </si>
  <si>
    <t>Reconciliation of the numerator and denominator of basic and diluted earnings per share computations</t>
  </si>
  <si>
    <t>The following table illustrates the reconciliation of the numerator and denominator of basic and diluted earnings per share computations (dollars in thousands, except per share data):
Thirteen weeks ended
Thirty-nine weeks ended
June 27, 2015
June 28, 2014
June 27, 2015
June 28, 2014
Numerator for basic and diluted earnings per share:
Net income attributable to Keurig
$
$
$
$
Denominator:
Basic weighted-average shares outstanding
Effect of dilutive securities
Diluted weighted-average shares outstanding
Basic net income per common share
$
$
$
$
Diluted net income per common share
$
$
$
$</t>
  </si>
  <si>
    <t>Segment Reporting (Details) - USD ($) $ in Thousands</t>
  </si>
  <si>
    <t>Operating income (loss)</t>
  </si>
  <si>
    <t>Depreciation and amortization</t>
  </si>
  <si>
    <t>Stock compensation</t>
  </si>
  <si>
    <t>Corporate-Unallocated</t>
  </si>
  <si>
    <t>Domestic</t>
  </si>
  <si>
    <t>Canada</t>
  </si>
  <si>
    <t>Segment Reporting (Details 2) - USD ($) $ in Thousands</t>
  </si>
  <si>
    <t>Reconciliation of total segment operating income to consolidated income before income taxes</t>
  </si>
  <si>
    <t>Inventories (Details) $ in Thousands</t>
  </si>
  <si>
    <t>Jun. 27, 2015USD ($)$ / lb</t>
  </si>
  <si>
    <t>Sep. 27, 2014USD ($)</t>
  </si>
  <si>
    <t>Raw materials and supplies</t>
  </si>
  <si>
    <t>Finished goods</t>
  </si>
  <si>
    <t>Green coffee purchase commitments</t>
  </si>
  <si>
    <t>Purchase commitments</t>
  </si>
  <si>
    <t>Amount of purchase commitment</t>
  </si>
  <si>
    <t>Percentage of purchase commitment that has a fixed price</t>
  </si>
  <si>
    <t>97.00%</t>
  </si>
  <si>
    <t>Average C price of coffee per pound used to calculate variable portion of purchase commitment (in dollars per pound) | $ / lb</t>
  </si>
  <si>
    <t>Brewer and related accessory purchase commitments</t>
  </si>
  <si>
    <t>Production raw material commitments</t>
  </si>
  <si>
    <t>Inventories (Details 2) - Inventory $ in Thousands</t>
  </si>
  <si>
    <t>Jun. 27, 2015USD ($)</t>
  </si>
  <si>
    <t>Remainder of 2015</t>
  </si>
  <si>
    <t>Thereafter</t>
  </si>
  <si>
    <t>Minimum future inventory purchase commitments</t>
  </si>
  <si>
    <t>Acquisition (Details) - USD ($) $ in Thousands</t>
  </si>
  <si>
    <t>Dec. 18, 2014</t>
  </si>
  <si>
    <t>Dec. 27, 2014</t>
  </si>
  <si>
    <t>Mar. 28, 2015</t>
  </si>
  <si>
    <t>Preliminary allocation of the purchase price</t>
  </si>
  <si>
    <t>Total cash paid, net of cash acquired</t>
  </si>
  <si>
    <t>Bevyz</t>
  </si>
  <si>
    <t>Acquisitions</t>
  </si>
  <si>
    <t>Outstanding equity owned prior to the acquisition (as a percent)</t>
  </si>
  <si>
    <t>15.00%</t>
  </si>
  <si>
    <t>Fair value of assets less liabilities determined using income approach (as a percent)</t>
  </si>
  <si>
    <t>100.00%</t>
  </si>
  <si>
    <t>Weighted-average amortization period for intangible assets</t>
  </si>
  <si>
    <t>12 years 9 months 18 days</t>
  </si>
  <si>
    <t>Accounts receivable</t>
  </si>
  <si>
    <t>Fixed assets</t>
  </si>
  <si>
    <t>Intangibles</t>
  </si>
  <si>
    <t>Capital lease obligation</t>
  </si>
  <si>
    <t>Deferred tax liability</t>
  </si>
  <si>
    <t>Total estimated fair value net assets acquired</t>
  </si>
  <si>
    <t>Less previously held equity interest in Bevyz</t>
  </si>
  <si>
    <t>Purchase price held in escrow</t>
  </si>
  <si>
    <t>Bevyz | Other income, net</t>
  </si>
  <si>
    <t>Gain or loss recognized on previously held equity interest</t>
  </si>
  <si>
    <t>Bevyz | General and administrative expense.</t>
  </si>
  <si>
    <t>Acquisition costs incurred</t>
  </si>
  <si>
    <t>Bevyz | Defensive intangible assets</t>
  </si>
  <si>
    <t>Bevyz | Non-compete agreements</t>
  </si>
  <si>
    <t>Bevyz | Contractual agreements</t>
  </si>
  <si>
    <t>Fixed Assets (Details) - USD ($) $ in Thousands</t>
  </si>
  <si>
    <t>Total fixed assets</t>
  </si>
  <si>
    <t>Accumulated depreciation and amortization</t>
  </si>
  <si>
    <t>Production equipment</t>
  </si>
  <si>
    <t>Production equipment | Minimum</t>
  </si>
  <si>
    <t>Useful life in years</t>
  </si>
  <si>
    <t>1 year</t>
  </si>
  <si>
    <t>Production equipment | Maximum</t>
  </si>
  <si>
    <t>15 years</t>
  </si>
  <si>
    <t>Coffee service equipment</t>
  </si>
  <si>
    <t>Coffee service equipment | Minimum</t>
  </si>
  <si>
    <t>3 years</t>
  </si>
  <si>
    <t>Coffee service equipment | Maximum</t>
  </si>
  <si>
    <t>7 years</t>
  </si>
  <si>
    <t>Computer equipment and software</t>
  </si>
  <si>
    <t>Computer equipment and software | Minimum</t>
  </si>
  <si>
    <t>Computer equipment and software | Maximum</t>
  </si>
  <si>
    <t>10 years</t>
  </si>
  <si>
    <t>Land</t>
  </si>
  <si>
    <t>Building and building improvements</t>
  </si>
  <si>
    <t>Building and building improvements | Minimum</t>
  </si>
  <si>
    <t>4 years</t>
  </si>
  <si>
    <t>Building and building improvements | Maximum</t>
  </si>
  <si>
    <t>30 years</t>
  </si>
  <si>
    <t>Furniture and fixtures</t>
  </si>
  <si>
    <t>Furniture and fixtures | Minimum</t>
  </si>
  <si>
    <t>Furniture and fixtures | Maximum</t>
  </si>
  <si>
    <t>Vehicles</t>
  </si>
  <si>
    <t>Vehicles | Minimum</t>
  </si>
  <si>
    <t>Vehicles | Maximum</t>
  </si>
  <si>
    <t>5 years</t>
  </si>
  <si>
    <t>Leasehold improvements</t>
  </si>
  <si>
    <t>Leasehold improvements | Minimum</t>
  </si>
  <si>
    <t>Leasehold improvements | Maximum</t>
  </si>
  <si>
    <t>20 years</t>
  </si>
  <si>
    <t>Assets acquired under capital leases</t>
  </si>
  <si>
    <t>Assets acquired under capital leases | Minimum</t>
  </si>
  <si>
    <t>Assets acquired under capital leases | Maximum</t>
  </si>
  <si>
    <t>Construction-in-progress</t>
  </si>
  <si>
    <t>Goodwill and Intangible Assets (Details) $ in Thousands</t>
  </si>
  <si>
    <t>Changes in the carrying amount of goodwill</t>
  </si>
  <si>
    <t>Balance at the beginning of the period</t>
  </si>
  <si>
    <t>Acquisition of Bevyz (see Note 5, Acquisition)</t>
  </si>
  <si>
    <t>Foreign currency effect</t>
  </si>
  <si>
    <t>Balance at the end of the period</t>
  </si>
  <si>
    <t>Goodwill and Intangible Assets (Details 2) - USD ($) $ in Thousands</t>
  </si>
  <si>
    <t>Trade names | Canada</t>
  </si>
  <si>
    <t>Indefinite-lived intangible assets</t>
  </si>
  <si>
    <t>Goodwill and Intangible Assets (Details 3) - USD ($) $ in Thousands</t>
  </si>
  <si>
    <t>Intangible assets subject to amortization</t>
  </si>
  <si>
    <t>Gross Carrying Amount</t>
  </si>
  <si>
    <t>Accumulated Amortization</t>
  </si>
  <si>
    <t>Total amortization expense</t>
  </si>
  <si>
    <t>Acquired technology</t>
  </si>
  <si>
    <t>Acquired technology | Minimum</t>
  </si>
  <si>
    <t>Useful Life in Years</t>
  </si>
  <si>
    <t>Acquired technology | Maximum</t>
  </si>
  <si>
    <t>Defensive intangible assets</t>
  </si>
  <si>
    <t>13 years</t>
  </si>
  <si>
    <t>Customer and roaster agreements</t>
  </si>
  <si>
    <t>Customer and roaster agreements | Minimum</t>
  </si>
  <si>
    <t>Customer and roaster agreements | Maximum</t>
  </si>
  <si>
    <t>11 years</t>
  </si>
  <si>
    <t>Customer relationships</t>
  </si>
  <si>
    <t>Customer relationships | Minimum</t>
  </si>
  <si>
    <t>2 years</t>
  </si>
  <si>
    <t>Customer relationships | Maximum</t>
  </si>
  <si>
    <t>16 years</t>
  </si>
  <si>
    <t>Trade names</t>
  </si>
  <si>
    <t>Trade names | Minimum</t>
  </si>
  <si>
    <t>Trade names | Maximum</t>
  </si>
  <si>
    <t>Non-compete agreements</t>
  </si>
  <si>
    <t>Non-compete agreements | Minimum</t>
  </si>
  <si>
    <t>Non-compete agreements | Maximum</t>
  </si>
  <si>
    <t>Goodwill and Intangible Assets (Details 4) $ in Thousands</t>
  </si>
  <si>
    <t>Estimated aggregate amortization expense over each of the next five years and thereafter</t>
  </si>
  <si>
    <t>Product Warranties (Details) - USD ($) $ in Thousands</t>
  </si>
  <si>
    <t>Period of warranty on Keurig hot beverage system brewers</t>
  </si>
  <si>
    <t>Changes in carrying amount of product warranties</t>
  </si>
  <si>
    <t>Balance, beginning of period</t>
  </si>
  <si>
    <t>Provision related to current period</t>
  </si>
  <si>
    <t>Change in estimate</t>
  </si>
  <si>
    <t>Usage</t>
  </si>
  <si>
    <t>Balance, end of period</t>
  </si>
  <si>
    <t>Recoveries</t>
  </si>
  <si>
    <t>Noncontrolling Interests (Details) - USD ($) $ in Thousands</t>
  </si>
  <si>
    <t>Changes in the liability and temporary equity attributable to redeemable NCIs</t>
  </si>
  <si>
    <t>Adjustment to redemption value</t>
  </si>
  <si>
    <t>Cash distributions</t>
  </si>
  <si>
    <t>Other comprehensive income</t>
  </si>
  <si>
    <t>Derivative Financial Instruments (Details) - Derivatives not designated as hedges CAD in Millions, $ in Millions</t>
  </si>
  <si>
    <t>Jun. 28, 2014USD ($)</t>
  </si>
  <si>
    <t>Jun. 27, 2015CAD</t>
  </si>
  <si>
    <t>Other Derivatives</t>
  </si>
  <si>
    <t>Loss on discontinuance of hedge accounting</t>
  </si>
  <si>
    <t>Cross currency swap</t>
  </si>
  <si>
    <t>Period of derivative</t>
  </si>
  <si>
    <t>6 months</t>
  </si>
  <si>
    <t>Notional amount | CAD</t>
  </si>
  <si>
    <t>Variable interest rate basis payable</t>
  </si>
  <si>
    <t>Three month Canadian Bankers Acceptance rate</t>
  </si>
  <si>
    <t>Variable interest rate basis receivable</t>
  </si>
  <si>
    <t>Three month U.S. Libor rate</t>
  </si>
  <si>
    <t>Additional interest expense</t>
  </si>
  <si>
    <t>Derivative Financial Instruments (Details 2) - USD ($) $ in Thousands</t>
  </si>
  <si>
    <t>Fair value of derivatives</t>
  </si>
  <si>
    <t>Total fair value of derivatives</t>
  </si>
  <si>
    <t>Fair value of derivative liabilities</t>
  </si>
  <si>
    <t>Fair value of derivative assets</t>
  </si>
  <si>
    <t>Derivatives designated as hedges</t>
  </si>
  <si>
    <t>Derivatives designated as hedges | Interest rate swaps | Other current liabilities</t>
  </si>
  <si>
    <t>Derivatives designated as hedges | Coffee futures | Other current assets</t>
  </si>
  <si>
    <t>Derivatives designated as hedges | Foreign currency forward contracts | Other current liabilities</t>
  </si>
  <si>
    <t>Derivatives designated as hedges | Foreign currency forward contracts | Other current assets</t>
  </si>
  <si>
    <t>Derivatives not designated as hedges</t>
  </si>
  <si>
    <t>Derivatives not designated as hedges | Interest rate swaps | Other current liabilities</t>
  </si>
  <si>
    <t>Derivatives not designated as hedges | Cross currency swap | Other current assets</t>
  </si>
  <si>
    <t>Derivative Financial Instruments (Details 3) - USD ($) $ in Thousands</t>
  </si>
  <si>
    <t>Derivatives</t>
  </si>
  <si>
    <t>Gross amounts of recognized assets</t>
  </si>
  <si>
    <t>Gross amounts offset in the Unaudited Consolidated Balance Sheet</t>
  </si>
  <si>
    <t>Net amount of assets presented in the Unaudited Consolidated Balance Sheet</t>
  </si>
  <si>
    <t>Net amount</t>
  </si>
  <si>
    <t>Derivative Financial Instruments (Details 4) - USD ($) $ in Thousands</t>
  </si>
  <si>
    <t>Gross amounts of recognized liabilities</t>
  </si>
  <si>
    <t>Net amount of liabilities presented in the Unaudited Consolidated Balance Sheet</t>
  </si>
  <si>
    <t>Derivative Financial Instruments (Details 5) - USD ($) $ in Thousands</t>
  </si>
  <si>
    <t>Net gain (loss) on derivative instruments</t>
  </si>
  <si>
    <t>Net (losses) gains on financial instruments not designated as hedges</t>
  </si>
  <si>
    <t>Interest rate swaps | (Loss) gain on financial instruments, net</t>
  </si>
  <si>
    <t>Coffee futures</t>
  </si>
  <si>
    <t>Amount of net gains, net of tax expected to be reclassified from OCI to earnings</t>
  </si>
  <si>
    <t>Coffee futures | Cost of sales</t>
  </si>
  <si>
    <t>Cross currency swap | (Loss) gain on financial instruments, net</t>
  </si>
  <si>
    <t>Cash Flow Hedges.</t>
  </si>
  <si>
    <t>Amount of unrealized gain (loss), gross of tax, on financial instruments qualifying for hedge accounting included in OCI</t>
  </si>
  <si>
    <t>Amount of gains (losses), gross of tax, reclassified from OCI to income</t>
  </si>
  <si>
    <t>Cash Flow Hedges. | Interest rate swaps</t>
  </si>
  <si>
    <t>Cash Flow Hedges. | Interest rate swaps | (Loss) gain on financial instruments, net</t>
  </si>
  <si>
    <t>Cash Flow Hedges. | Coffee futures</t>
  </si>
  <si>
    <t>Cash Flow Hedges. | Coffee futures | Cost of sales</t>
  </si>
  <si>
    <t>Net gains (losses) representing ineffectiveness</t>
  </si>
  <si>
    <t>Cash Flow Hedges. | Foreign currency forward contracts</t>
  </si>
  <si>
    <t>Cash Flow Hedges. | Foreign currency forward contracts | Cost of sales</t>
  </si>
  <si>
    <t>Cash Flow Hedges. | Foreign currency forward contracts | Gain (loss) on foreign currency, net</t>
  </si>
  <si>
    <t>Fair Value Measurements (Details) - USD ($) $ in Thousands</t>
  </si>
  <si>
    <t>Carrying value of long-term debt</t>
  </si>
  <si>
    <t>Period of reset of debt variable interest rates</t>
  </si>
  <si>
    <t>30 days</t>
  </si>
  <si>
    <t>Long-term investments carried at cost</t>
  </si>
  <si>
    <t>Recurring | Level 2</t>
  </si>
  <si>
    <t>Recurring | Level 2 | Interest rate swaps</t>
  </si>
  <si>
    <t>Recurring | Level 2 | Cross currency swap</t>
  </si>
  <si>
    <t>Recurring | Level 2 | Coffee futures</t>
  </si>
  <si>
    <t>Recurring | Level 2 | Foreign currency forward contracts</t>
  </si>
  <si>
    <t>Income Taxes (Details) $ in Millions</t>
  </si>
  <si>
    <t>State and local | Capital loss carryforward</t>
  </si>
  <si>
    <t>Carryforward amount</t>
  </si>
  <si>
    <t>Income Taxes (Details 2) - Jun. 27, 2015 € in Millions, $ in Millions</t>
  </si>
  <si>
    <t>EUR (€)</t>
  </si>
  <si>
    <t>USD ($)</t>
  </si>
  <si>
    <t>State and local</t>
  </si>
  <si>
    <t>Net operating loss carryforward</t>
  </si>
  <si>
    <t>Foreign</t>
  </si>
  <si>
    <t>Net operating loss carryforward | €</t>
  </si>
  <si>
    <t>Income Taxes (Details 3) - USD ($) $ in Millions</t>
  </si>
  <si>
    <t>Unrecognized tax benefits</t>
  </si>
  <si>
    <t>Unrecognized tax benefits that would impact effective tax rate</t>
  </si>
  <si>
    <t>Indemnification receivable associated with unrecognized tax benefits</t>
  </si>
  <si>
    <t>Maximum amount of unrecognized tax benefit indemnification</t>
  </si>
  <si>
    <t>Accrued interest and penalties</t>
  </si>
  <si>
    <t>Unrecognized tax benefits released due to the expiration of the statute of limitations</t>
  </si>
  <si>
    <t>Unrecognized tax benefits expected to be released in next 12 months due to expiration of statutes of limitations</t>
  </si>
  <si>
    <t>Increase in unrecognized tax benefits during the current period</t>
  </si>
  <si>
    <t>Stockholders' Equity (Details) - USD ($) $ / shares in Units, $ in Thousands</t>
  </si>
  <si>
    <t>Jul. 31, 2015</t>
  </si>
  <si>
    <t>Mar. 03, 2015</t>
  </si>
  <si>
    <t>Feb. 28, 2014</t>
  </si>
  <si>
    <t>Mar. 29, 2014</t>
  </si>
  <si>
    <t>Stockholders' equity</t>
  </si>
  <si>
    <t>Amount authorized for repurchase of common stock</t>
  </si>
  <si>
    <t>Period of stock repurchase program</t>
  </si>
  <si>
    <t>Fixed price of share repurchase</t>
  </si>
  <si>
    <t>Value of shares remaining for repurchase under the current authorization</t>
  </si>
  <si>
    <t>Total cost of acquired shares</t>
  </si>
  <si>
    <t>Maximum</t>
  </si>
  <si>
    <t>Additional amount authorized for repurchase of common stock</t>
  </si>
  <si>
    <t>Lavazza</t>
  </si>
  <si>
    <t>Number of shares acquired</t>
  </si>
  <si>
    <t>Average price per share of acquired shares (in dollars per share)</t>
  </si>
  <si>
    <t>ASR</t>
  </si>
  <si>
    <t>ASR | Bank</t>
  </si>
  <si>
    <t>Common stock | Lavazza</t>
  </si>
  <si>
    <t>Stock repurchase price discount, as a percent</t>
  </si>
  <si>
    <t>3.00%</t>
  </si>
  <si>
    <t>Open market</t>
  </si>
  <si>
    <t>Stockholders' Equity (Details 2) - USD ($) $ in Thousands</t>
  </si>
  <si>
    <t>Accumulated Other Comprehensive Income (Loss)</t>
  </si>
  <si>
    <t>Other comprehensive gain (loss), before reclassifications</t>
  </si>
  <si>
    <t>Amounts reclassified from accumulated other comprehensive income (loss)</t>
  </si>
  <si>
    <t>Foreign currency exchange impact on cash flow hedges</t>
  </si>
  <si>
    <t>Net current period other comprehensive loss</t>
  </si>
  <si>
    <t>Cash Flow Hedges</t>
  </si>
  <si>
    <t>Translation</t>
  </si>
  <si>
    <t>Stockholders' Equity (Details 3) - USD ($) $ / shares in Units, $ in Thousands</t>
  </si>
  <si>
    <t>Dividends</t>
  </si>
  <si>
    <t>Dividend declared per common share (in dollars per share)</t>
  </si>
  <si>
    <t>Dividend declared on common shares</t>
  </si>
  <si>
    <t>Dividend paid on common shares</t>
  </si>
  <si>
    <t>Compensation Plans (Details) - USD ($) $ / shares in Units, $ in Thousands</t>
  </si>
  <si>
    <t>Employee Stock Purchase Plan</t>
  </si>
  <si>
    <t>Average expected life</t>
  </si>
  <si>
    <t>Average volatility (as a percent)</t>
  </si>
  <si>
    <t>30.00%</t>
  </si>
  <si>
    <t>55.00%</t>
  </si>
  <si>
    <t>Dividend yield (as a percent)</t>
  </si>
  <si>
    <t>1.01%</t>
  </si>
  <si>
    <t>1.14%</t>
  </si>
  <si>
    <t>Risk-free interest rate (as a percent)</t>
  </si>
  <si>
    <t>0.14%</t>
  </si>
  <si>
    <t>0.06%</t>
  </si>
  <si>
    <t>Weighted average grant date fair value (in dollars per share)</t>
  </si>
  <si>
    <t>Employee stock options</t>
  </si>
  <si>
    <t>5 years 6 months</t>
  </si>
  <si>
    <t>57.00%</t>
  </si>
  <si>
    <t>74.00%</t>
  </si>
  <si>
    <t>0.85%</t>
  </si>
  <si>
    <t>1.31%</t>
  </si>
  <si>
    <t>1.62%</t>
  </si>
  <si>
    <t>1.70%</t>
  </si>
  <si>
    <t>RSUs | Minimum</t>
  </si>
  <si>
    <t>Vesting period of award</t>
  </si>
  <si>
    <t>RSUs | Maximum</t>
  </si>
  <si>
    <t>PSUs | Minimum</t>
  </si>
  <si>
    <t>PSUs | Maximum</t>
  </si>
  <si>
    <t>RSAs | Minimum</t>
  </si>
  <si>
    <t>RSAs | Maximum</t>
  </si>
  <si>
    <t>Commitments and Contingencies (Details) - Legal Proceedings $ in Millions</t>
  </si>
  <si>
    <t>Apr. 27, 2012item</t>
  </si>
  <si>
    <t>Nov. 29, 2010item</t>
  </si>
  <si>
    <t>Sep. 28, 2010item</t>
  </si>
  <si>
    <t>Jun. 27, 2015USD ($)item</t>
  </si>
  <si>
    <t>Brad Barry action</t>
  </si>
  <si>
    <t>Legal Proceedings</t>
  </si>
  <si>
    <t>Number of affirmative defenses shared by all defendants</t>
  </si>
  <si>
    <t>Putative securities fraud class actions</t>
  </si>
  <si>
    <t>Number of pending actions</t>
  </si>
  <si>
    <t>Putative stockholder derivative actions</t>
  </si>
  <si>
    <t>Consolidated putative stockholder derivative action, District of Vermont</t>
  </si>
  <si>
    <t>Number of separate complaints in consolidated action</t>
  </si>
  <si>
    <t>Number of separate complaints filed after disclosure of SEC Inquiry</t>
  </si>
  <si>
    <t>Number of separate complaints ordered by federal court to be consolidated into the action</t>
  </si>
  <si>
    <t>Antitrust litigation, putative class actions</t>
  </si>
  <si>
    <t>Club Coffee claim</t>
  </si>
  <si>
    <t>Amount of damages claimed | $</t>
  </si>
  <si>
    <t>Earnings Per Share (Details) - USD ($) $ / shares in Units, $ in Thousands</t>
  </si>
  <si>
    <t>Numerator for basic and diluted earnings per share:</t>
  </si>
  <si>
    <t>Denominator:</t>
  </si>
  <si>
    <t>Basic weighted-average shares outstanding</t>
  </si>
  <si>
    <t>Effect of dilutive securities (in shares)</t>
  </si>
  <si>
    <t>Diluted weighted-average shares outstanding</t>
  </si>
  <si>
    <t>Basic and diluted net income per common share</t>
  </si>
  <si>
    <t>Basic net income per common share (in dollars per share)</t>
  </si>
  <si>
    <t>Diluted net income per common share (in dollars per share)</t>
  </si>
  <si>
    <t>Earnings Per Share (Details 2) - shares</t>
  </si>
  <si>
    <t>Equity-based compensation</t>
  </si>
  <si>
    <t>Antidilutive securities</t>
  </si>
  <si>
    <t>Antidilutive securities excluded from computation of earnings per share (in shares)</t>
  </si>
  <si>
    <t>Subsequent Event (Details)</t>
  </si>
  <si>
    <t>Jul. 31, 2015USD ($)</t>
  </si>
  <si>
    <t>Jun. 29, 2015USD ($)</t>
  </si>
  <si>
    <t>Sep. 26, 2015USD ($)</t>
  </si>
  <si>
    <t>Subsequent event</t>
  </si>
  <si>
    <t>Former Credit Agreement | Scenario, Forecast</t>
  </si>
  <si>
    <t>Write-off of deferred financing fees</t>
  </si>
  <si>
    <t>Deferred financing fees</t>
  </si>
  <si>
    <t>Subsequent events | Maximum</t>
  </si>
  <si>
    <t>Subsequent events | New Revolving Facility</t>
  </si>
  <si>
    <t>Maximum borrowing capacity under credit facility</t>
  </si>
  <si>
    <t>Maximum interest coverage ratio</t>
  </si>
  <si>
    <t>Maximum leverage ratio</t>
  </si>
  <si>
    <t>Maximum leverage ratio allowed on a temporary basis under certain limited circumstances</t>
  </si>
  <si>
    <t>Subsequent events | New Revolving Facility | Federal Funds Rate</t>
  </si>
  <si>
    <t>Variable rate spread (as a percent)</t>
  </si>
  <si>
    <t>0.50%</t>
  </si>
  <si>
    <t>Subsequent events | New Revolving Facility | One-month LIBOR</t>
  </si>
  <si>
    <t>1.00%</t>
  </si>
  <si>
    <t>Subsequent events | New Revolving Facility | Minimum | Base rate</t>
  </si>
  <si>
    <t>0.125%</t>
  </si>
  <si>
    <t>Subsequent events | New Revolving Facility | Minimum | Eurocurrency</t>
  </si>
  <si>
    <t>Subsequent events | New Revolving Facility | Maximum | Base rate</t>
  </si>
  <si>
    <t>1.125%</t>
  </si>
  <si>
    <t>Subsequent events | New Revolving Facility | Maximum | Eurocurrency</t>
  </si>
  <si>
    <t>Subsequent events | U.S. Revolver</t>
  </si>
  <si>
    <t>Amount drawn on credit facility</t>
  </si>
  <si>
    <t>Subsequent events | U.S. Revolver | Minimum</t>
  </si>
  <si>
    <t>Commitment fee on unused portion of credit facility (as a percent)</t>
  </si>
  <si>
    <t>0.15%</t>
  </si>
  <si>
    <t>Subsequent events | U.S. Revolver | Minimum | Base rate</t>
  </si>
  <si>
    <t>Subsequent events | U.S. Revolver | Maximum</t>
  </si>
  <si>
    <t>0.25%</t>
  </si>
  <si>
    <t>Subsequent events | U.S. Revolver | Maximum | Base rate</t>
  </si>
  <si>
    <t>0.75%</t>
  </si>
  <si>
    <t>Subsequent events | Alternative Currency Revolver</t>
  </si>
  <si>
    <t>Subsequent events | Alternative Currency Revolver | Minimum</t>
  </si>
  <si>
    <t>Subsequent events | Alternative Currency Revolver | Minimum | Eurocurrency</t>
  </si>
  <si>
    <t>Subsequent events | Alternative Currency Revolver | Maximum</t>
  </si>
  <si>
    <t>Subsequent events | Alternative Currency Revolver | Maximum | Eurocurrency</t>
  </si>
  <si>
    <t>1.75%</t>
  </si>
  <si>
    <t>Subsequent events | Letters of credit</t>
  </si>
  <si>
    <t>Letter of credit fees (as a percent)</t>
  </si>
  <si>
    <t>Subsequent events | Letters of credit | Minimum</t>
  </si>
  <si>
    <t>Subsequent events | Letters of credit | Maximum</t>
  </si>
  <si>
    <t>Subsequent events | Swing line loans</t>
  </si>
  <si>
    <t>Subsequent events | Incremental Credit Facility</t>
  </si>
  <si>
    <t>Subsequent events | Former Credit Agreement</t>
  </si>
  <si>
    <t>Debt repayment</t>
  </si>
  <si>
    <t>Derivatives not designated as hedges | (Loss) gain on financial instruments, ne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_(&quot;CAD &quot;#,##0_);_(&quot;CAD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099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54058161</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1</v>
      </c>
      <c t="s" s="2" r="B1">
        <v>1</v>
      </c>
    </row>
    <row spans="1:2" r="2">
      <c t="s" s="2" r="B2">
        <v>2</v>
      </c>
    </row>
    <row spans="1:2" r="3">
      <c t="s" s="3" r="A3">
        <v>31</v>
      </c>
    </row>
    <row spans="1:2" r="4">
      <c t="s" s="4" r="A4">
        <v>31</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5</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0318</v>
      </c>
      <c t="n" s="7" r="C3">
        <v>761214</v>
      </c>
    </row>
    <row spans="1:3" r="4">
      <c t="s" s="4" r="A4">
        <v>28</v>
      </c>
      <c t="n" s="5" r="B4">
        <v>243</v>
      </c>
      <c t="n" s="5" r="C4">
        <v>378</v>
      </c>
    </row>
    <row spans="1:3" r="5">
      <c t="s" s="4" r="A5">
        <v>29</v>
      </c>
      <c t="n" s="5" r="C5">
        <v>100000</v>
      </c>
    </row>
    <row spans="1:3" r="6">
      <c t="s" s="4" r="A6">
        <v>30</v>
      </c>
      <c t="n" s="5" r="B6">
        <v>441273</v>
      </c>
      <c t="n" s="5" r="C6">
        <v>621451</v>
      </c>
    </row>
    <row spans="1:3" r="7">
      <c t="s" s="4" r="A7">
        <v>31</v>
      </c>
      <c t="n" s="5" r="B7">
        <v>688695</v>
      </c>
      <c t="n" s="5" r="C7">
        <v>835167</v>
      </c>
    </row>
    <row spans="1:3" r="8">
      <c t="s" s="4" r="A8">
        <v>32</v>
      </c>
      <c t="n" s="5" r="B8">
        <v>26344</v>
      </c>
    </row>
    <row spans="1:3" r="9">
      <c t="s" s="4" r="A9">
        <v>33</v>
      </c>
      <c t="n" s="5" r="B9">
        <v>98950</v>
      </c>
      <c t="n" s="5" r="C9">
        <v>69272</v>
      </c>
    </row>
    <row spans="1:3" r="10">
      <c t="s" s="4" r="A10">
        <v>34</v>
      </c>
      <c t="n" s="5" r="B10">
        <v>62203</v>
      </c>
      <c t="n" s="5" r="C10">
        <v>58038</v>
      </c>
    </row>
    <row spans="1:3" r="11">
      <c t="s" s="4" r="A11">
        <v>35</v>
      </c>
      <c t="n" s="5" r="B11">
        <v>1398026</v>
      </c>
      <c t="n" s="5" r="C11">
        <v>2445520</v>
      </c>
    </row>
    <row spans="1:3" r="12">
      <c t="s" s="4" r="A12">
        <v>36</v>
      </c>
      <c t="n" s="5" r="B12">
        <v>1324408</v>
      </c>
      <c t="n" s="5" r="C12">
        <v>1171425</v>
      </c>
    </row>
    <row spans="1:3" r="13">
      <c t="s" s="4" r="A13">
        <v>37</v>
      </c>
      <c t="n" s="5" r="B13">
        <v>454786</v>
      </c>
      <c t="n" s="5" r="C13">
        <v>365444</v>
      </c>
    </row>
    <row spans="1:3" r="14">
      <c t="s" s="4" r="A14">
        <v>38</v>
      </c>
      <c t="n" s="5" r="B14">
        <v>773825</v>
      </c>
      <c t="n" s="5" r="C14">
        <v>755895</v>
      </c>
    </row>
    <row spans="1:3" r="15">
      <c t="s" s="4" r="A15">
        <v>34</v>
      </c>
      <c t="n" s="5" r="B15">
        <v>233</v>
      </c>
      <c t="n" s="5" r="C15">
        <v>131</v>
      </c>
    </row>
    <row spans="1:3" r="16">
      <c t="s" s="4" r="A16">
        <v>39</v>
      </c>
      <c t="n" s="5" r="B16">
        <v>24967</v>
      </c>
    </row>
    <row spans="1:3" r="17">
      <c t="s" s="4" r="A17">
        <v>40</v>
      </c>
      <c t="n" s="5" r="B17">
        <v>18242</v>
      </c>
      <c t="n" s="5" r="C17">
        <v>58892</v>
      </c>
    </row>
    <row spans="1:3" r="18">
      <c t="s" s="4" r="A18">
        <v>41</v>
      </c>
      <c t="n" s="5" r="B18">
        <v>3994487</v>
      </c>
      <c t="n" s="5" r="C18">
        <v>4797307</v>
      </c>
    </row>
    <row spans="1:3" r="19">
      <c t="s" s="3" r="A19">
        <v>42</v>
      </c>
    </row>
    <row spans="1:3" r="20">
      <c t="s" s="4" r="A20">
        <v>43</v>
      </c>
      <c t="n" s="5" r="B20">
        <v>302</v>
      </c>
      <c t="n" s="5" r="C20">
        <v>19077</v>
      </c>
    </row>
    <row spans="1:3" r="21">
      <c t="s" s="4" r="A21">
        <v>44</v>
      </c>
      <c t="n" s="5" r="B21">
        <v>3184</v>
      </c>
      <c t="n" s="5" r="C21">
        <v>2226</v>
      </c>
    </row>
    <row spans="1:3" r="22">
      <c t="s" s="4" r="A22">
        <v>45</v>
      </c>
      <c t="n" s="5" r="B22">
        <v>264860</v>
      </c>
      <c t="n" s="5" r="C22">
        <v>411107</v>
      </c>
    </row>
    <row spans="1:3" r="23">
      <c t="s" s="4" r="A23">
        <v>46</v>
      </c>
      <c t="n" s="5" r="B23">
        <v>207305</v>
      </c>
      <c t="n" s="5" r="C23">
        <v>305677</v>
      </c>
    </row>
    <row spans="1:3" r="24">
      <c t="s" s="4" r="A24">
        <v>47</v>
      </c>
      <c t="n" s="5" r="C24">
        <v>53586</v>
      </c>
    </row>
    <row spans="1:3" r="25">
      <c t="s" s="4" r="A25">
        <v>48</v>
      </c>
      <c t="n" s="5" r="B25">
        <v>44281</v>
      </c>
      <c t="n" s="5" r="C25">
        <v>40580</v>
      </c>
    </row>
    <row spans="1:3" r="26">
      <c t="s" s="4" r="A26">
        <v>34</v>
      </c>
      <c t="n" s="5" r="B26">
        <v>270</v>
      </c>
      <c t="n" s="5" r="C26">
        <v>340</v>
      </c>
    </row>
    <row spans="1:3" r="27">
      <c t="s" s="4" r="A27">
        <v>49</v>
      </c>
      <c t="n" s="5" r="B27">
        <v>4521</v>
      </c>
      <c t="n" s="5" r="C27">
        <v>10395</v>
      </c>
    </row>
    <row spans="1:3" r="28">
      <c t="s" s="4" r="A28">
        <v>50</v>
      </c>
      <c t="n" s="5" r="B28">
        <v>524723</v>
      </c>
      <c t="n" s="5" r="C28">
        <v>842988</v>
      </c>
    </row>
    <row spans="1:3" r="29">
      <c t="s" s="4" r="A29">
        <v>51</v>
      </c>
      <c t="n" s="5" r="B29">
        <v>295205</v>
      </c>
      <c t="n" s="5" r="C29">
        <v>140937</v>
      </c>
    </row>
    <row spans="1:3" r="30">
      <c t="s" s="4" r="A30">
        <v>52</v>
      </c>
      <c t="n" s="5" r="B30">
        <v>114819</v>
      </c>
      <c t="n" s="5" r="C30">
        <v>116240</v>
      </c>
    </row>
    <row spans="1:3" r="31">
      <c t="s" s="4" r="A31">
        <v>34</v>
      </c>
      <c t="n" s="5" r="B31">
        <v>208140</v>
      </c>
      <c t="n" s="5" r="C31">
        <v>202936</v>
      </c>
    </row>
    <row spans="1:3" r="32">
      <c t="s" s="4" r="A32">
        <v>53</v>
      </c>
      <c t="n" s="7" r="B32">
        <v>53277</v>
      </c>
      <c t="n" s="7" r="C32">
        <v>23085</v>
      </c>
    </row>
    <row spans="1:3" r="33">
      <c t="s" s="4" r="A33">
        <v>54</v>
      </c>
    </row>
    <row spans="1:3" r="34">
      <c t="s" s="4" r="A34">
        <v>55</v>
      </c>
      <c t="n" s="7" r="B34">
        <v>4466</v>
      </c>
      <c t="n" s="7" r="C34">
        <v>12440</v>
      </c>
    </row>
    <row spans="1:3" r="35">
      <c t="s" s="3" r="A35">
        <v>56</v>
      </c>
    </row>
    <row spans="1:3" r="36">
      <c t="s" s="4" r="A36">
        <v>57</v>
      </c>
    </row>
    <row spans="1:3" r="37">
      <c t="s" s="4" r="A37">
        <v>58</v>
      </c>
      <c t="n" s="7" r="B37">
        <v>15402</v>
      </c>
      <c t="n" s="7" r="C37">
        <v>16232</v>
      </c>
    </row>
    <row spans="1:3" r="38">
      <c t="s" s="4" r="A38">
        <v>59</v>
      </c>
      <c t="n" s="5" r="B38">
        <v>962349</v>
      </c>
      <c t="n" s="5" r="C38">
        <v>1808881</v>
      </c>
    </row>
    <row spans="1:3" r="39">
      <c t="s" s="4" r="A39">
        <v>60</v>
      </c>
      <c t="n" s="5" r="B39">
        <v>1964095</v>
      </c>
      <c t="n" s="5" r="C39">
        <v>1687619</v>
      </c>
    </row>
    <row spans="1:3" r="40">
      <c t="s" s="4" r="A40">
        <v>61</v>
      </c>
      <c t="n" s="5" r="B40">
        <v>-147989</v>
      </c>
      <c t="n" s="5" r="C40">
        <v>-54051</v>
      </c>
    </row>
    <row spans="1:3" r="41">
      <c t="s" s="4" r="A41">
        <v>62</v>
      </c>
      <c t="n" s="5" r="B41">
        <v>2793857</v>
      </c>
      <c t="n" s="5" r="C41">
        <v>3458681</v>
      </c>
    </row>
    <row spans="1:3" r="42">
      <c t="s" s="4" r="A42">
        <v>63</v>
      </c>
      <c t="n" s="7" r="B42">
        <v>3994487</v>
      </c>
      <c t="n" s="7" r="C42">
        <v>4797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94</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30</v>
      </c>
      <c t="s" s="2" r="B1">
        <v>1</v>
      </c>
    </row>
    <row spans="1:2" r="2">
      <c t="s" s="2" r="B2">
        <v>2</v>
      </c>
    </row>
    <row spans="1:2" r="3">
      <c t="s" s="3" r="A3">
        <v>31</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5</v>
      </c>
      <c t="s" s="2" r="B1">
        <v>1</v>
      </c>
    </row>
    <row spans="1:2" r="2">
      <c t="s" s="2" r="B2">
        <v>2</v>
      </c>
    </row>
    <row spans="1:2" r="3">
      <c t="s" s="3" r="A3">
        <v>197</v>
      </c>
    </row>
    <row spans="1:2" r="4">
      <c t="s" s="4" r="A4">
        <v>236</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8</v>
      </c>
      <c t="s" s="2" r="B1">
        <v>1</v>
      </c>
    </row>
    <row spans="1:2" r="2">
      <c t="s" s="2" r="B2">
        <v>2</v>
      </c>
    </row>
    <row spans="1:2" r="3">
      <c t="s" s="3" r="A3">
        <v>199</v>
      </c>
    </row>
    <row spans="1:2" r="4">
      <c t="s" s="4" r="A4">
        <v>239</v>
      </c>
      <c t="s" s="4"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01</v>
      </c>
    </row>
    <row spans="1:2" r="4">
      <c t="s" s="4" r="A4">
        <v>242</v>
      </c>
      <c t="s" s="4" r="B4">
        <v>243</v>
      </c>
    </row>
    <row spans="1:2" r="5">
      <c t="s" s="4" r="A5">
        <v>244</v>
      </c>
      <c t="s" s="4" r="B5">
        <v>245</v>
      </c>
    </row>
    <row spans="1:2" r="6">
      <c t="s" s="4" r="A6">
        <v>246</v>
      </c>
      <c t="s" s="4" r="B6">
        <v>247</v>
      </c>
    </row>
    <row spans="1:2" r="7">
      <c t="s" s="4" r="A7">
        <v>248</v>
      </c>
      <c t="s" s="4" r="B7">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4</v>
      </c>
      <c t="s" s="2" r="B1">
        <v>2</v>
      </c>
      <c t="s" s="2" r="C1">
        <v>25</v>
      </c>
    </row>
    <row spans="1:3" r="2">
      <c t="s" s="3" r="A2">
        <v>65</v>
      </c>
    </row>
    <row spans="1:3" r="3">
      <c t="s" s="4" r="A3">
        <v>66</v>
      </c>
      <c t="n" s="7" r="B3">
        <v>36186</v>
      </c>
      <c t="n" s="7" r="C3">
        <v>66120</v>
      </c>
    </row>
    <row spans="1:3" r="4">
      <c t="s" s="4" r="A4">
        <v>67</v>
      </c>
      <c t="n" s="8" r="B4">
        <v>0.1</v>
      </c>
      <c t="n" s="8" r="C4">
        <v>0.1</v>
      </c>
    </row>
    <row spans="1:3" r="5">
      <c t="s" s="4" r="A5">
        <v>68</v>
      </c>
      <c t="n" s="5" r="B5">
        <v>1000000</v>
      </c>
      <c t="n" s="5" r="C5">
        <v>1000000</v>
      </c>
    </row>
    <row spans="1:3" r="6">
      <c t="s" s="4" r="A6">
        <v>69</v>
      </c>
      <c t="n" s="5" r="B6">
        <v>0</v>
      </c>
      <c t="n" s="5" r="C6">
        <v>0</v>
      </c>
    </row>
    <row spans="1:3" r="7">
      <c t="s" s="4" r="A7">
        <v>70</v>
      </c>
      <c t="n" s="5" r="B7">
        <v>0</v>
      </c>
      <c t="n" s="5" r="C7">
        <v>0</v>
      </c>
    </row>
    <row spans="1:3" r="8">
      <c t="s" s="4" r="A8">
        <v>71</v>
      </c>
      <c t="n" s="8" r="B8">
        <v>0.1</v>
      </c>
      <c t="n" s="8" r="C8">
        <v>0.1</v>
      </c>
    </row>
    <row spans="1:3" r="9">
      <c t="s" s="4" r="A9">
        <v>72</v>
      </c>
      <c t="n" s="5" r="B9">
        <v>500000000</v>
      </c>
      <c t="n" s="5" r="C9">
        <v>500000000</v>
      </c>
    </row>
    <row spans="1:3" r="10">
      <c t="s" s="4" r="A10">
        <v>73</v>
      </c>
      <c t="n" s="5" r="B10">
        <v>154021260</v>
      </c>
      <c t="n" s="5" r="C10">
        <v>162318246</v>
      </c>
    </row>
    <row spans="1:3" r="11">
      <c t="s" s="4" r="A11">
        <v>74</v>
      </c>
      <c t="n" s="5" r="B11">
        <v>154021260</v>
      </c>
      <c t="n" s="5" r="C11">
        <v>162318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50</v>
      </c>
      <c t="s" s="2" r="B1">
        <v>1</v>
      </c>
    </row>
    <row spans="1:2" r="2">
      <c t="s" s="2" r="B2">
        <v>2</v>
      </c>
    </row>
    <row spans="1:2" r="3">
      <c t="s" s="3" r="A3">
        <v>203</v>
      </c>
    </row>
    <row spans="1:2" r="4">
      <c t="s" s="4" r="A4">
        <v>251</v>
      </c>
      <c t="s" s="4"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3</v>
      </c>
      <c t="s" s="2" r="B1">
        <v>1</v>
      </c>
    </row>
    <row spans="1:2" r="2">
      <c t="s" s="2" r="B2">
        <v>2</v>
      </c>
    </row>
    <row spans="1:2" r="3">
      <c t="s" s="3" r="A3">
        <v>206</v>
      </c>
    </row>
    <row spans="1:2" r="4">
      <c t="s" s="4" r="A4">
        <v>254</v>
      </c>
      <c t="s" s="4"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08</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10</v>
      </c>
    </row>
    <row spans="1:2" r="4">
      <c t="s" s="4" r="A4">
        <v>272</v>
      </c>
      <c t="s" s="4" r="B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14</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16</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20</v>
      </c>
    </row>
    <row spans="1:2" r="4">
      <c t="s" s="4" r="A4">
        <v>285</v>
      </c>
      <c t="s" s="4" r="B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87</v>
      </c>
      <c t="s" s="2" r="B1">
        <v>76</v>
      </c>
      <c t="s" s="2" r="D1">
        <v>1</v>
      </c>
    </row>
    <row spans="1:5" r="2">
      <c t="s" s="2" r="B2">
        <v>2</v>
      </c>
      <c t="s" s="2" r="C2">
        <v>77</v>
      </c>
      <c t="s" s="2" r="D2">
        <v>2</v>
      </c>
      <c t="s" s="2" r="E2">
        <v>77</v>
      </c>
    </row>
    <row spans="1:5" r="3">
      <c t="s" s="3" r="A3">
        <v>194</v>
      </c>
    </row>
    <row spans="1:5" r="4">
      <c t="s" s="4" r="A4">
        <v>79</v>
      </c>
      <c t="n" s="7" r="B4">
        <v>969525</v>
      </c>
      <c t="n" s="7" r="C4">
        <v>1022371</v>
      </c>
      <c t="n" s="7" r="D4">
        <v>3483067</v>
      </c>
      <c t="n" s="7" r="E4">
        <v>3512113</v>
      </c>
    </row>
    <row spans="1:5" r="5">
      <c t="s" s="4" r="A5">
        <v>288</v>
      </c>
      <c t="n" s="5" r="B5">
        <v>161359</v>
      </c>
      <c t="n" s="5" r="C5">
        <v>231347</v>
      </c>
      <c t="n" s="5" r="D5">
        <v>621263</v>
      </c>
      <c t="n" s="5" r="E5">
        <v>718459</v>
      </c>
    </row>
    <row spans="1:5" r="6">
      <c t="s" s="4" r="A6">
        <v>289</v>
      </c>
      <c t="n" s="5" r="B6">
        <v>65217</v>
      </c>
      <c t="n" s="5" r="C6">
        <v>65653</v>
      </c>
      <c t="n" s="5" r="D6">
        <v>190106</v>
      </c>
      <c t="n" s="5" r="E6">
        <v>191817</v>
      </c>
    </row>
    <row spans="1:5" r="7">
      <c t="s" s="4" r="A7">
        <v>290</v>
      </c>
      <c t="n" s="5" r="B7">
        <v>9332</v>
      </c>
      <c t="n" s="5" r="C7">
        <v>7606</v>
      </c>
      <c t="n" s="5" r="D7">
        <v>30823</v>
      </c>
      <c t="n" s="5" r="E7">
        <v>23325</v>
      </c>
    </row>
    <row spans="1:5" r="8">
      <c t="s" s="4" r="A8">
        <v>291</v>
      </c>
    </row>
    <row spans="1:5" r="9">
      <c t="s" s="3" r="A9">
        <v>194</v>
      </c>
    </row>
    <row spans="1:5" r="10">
      <c t="s" s="4" r="A10">
        <v>288</v>
      </c>
      <c t="n" s="5" r="B10">
        <v>-37094</v>
      </c>
      <c t="n" s="5" r="C10">
        <v>-43920</v>
      </c>
      <c t="n" s="5" r="D10">
        <v>-122679</v>
      </c>
      <c t="n" s="5" r="E10">
        <v>-120369</v>
      </c>
    </row>
    <row spans="1:5" r="11">
      <c t="s" s="4" r="A11">
        <v>289</v>
      </c>
      <c t="n" s="5" r="B11">
        <v>3000</v>
      </c>
      <c t="n" s="5" r="C11">
        <v>2119</v>
      </c>
      <c t="n" s="5" r="D11">
        <v>8646</v>
      </c>
      <c t="n" s="5" r="E11">
        <v>6539</v>
      </c>
    </row>
    <row spans="1:5" r="12">
      <c t="s" s="4" r="A12">
        <v>290</v>
      </c>
      <c t="n" s="5" r="B12">
        <v>3715</v>
      </c>
      <c t="n" s="5" r="C12">
        <v>3713</v>
      </c>
      <c t="n" s="5" r="D12">
        <v>12671</v>
      </c>
      <c t="n" s="5" r="E12">
        <v>10021</v>
      </c>
    </row>
    <row spans="1:5" r="13">
      <c t="s" s="4" r="A13">
        <v>292</v>
      </c>
    </row>
    <row spans="1:5" r="14">
      <c t="s" s="3" r="A14">
        <v>194</v>
      </c>
    </row>
    <row spans="1:5" r="15">
      <c t="s" s="4" r="A15">
        <v>79</v>
      </c>
      <c t="n" s="5" r="B15">
        <v>847922</v>
      </c>
      <c t="n" s="5" r="C15">
        <v>881102</v>
      </c>
      <c t="n" s="5" r="D15">
        <v>3063930</v>
      </c>
      <c t="n" s="5" r="E15">
        <v>3043236</v>
      </c>
    </row>
    <row spans="1:5" r="16">
      <c t="s" s="4" r="A16">
        <v>288</v>
      </c>
      <c t="n" s="5" r="B16">
        <v>172603</v>
      </c>
      <c t="n" s="5" r="C16">
        <v>250486</v>
      </c>
      <c t="n" s="5" r="D16">
        <v>678107</v>
      </c>
      <c t="n" s="5" r="E16">
        <v>761316</v>
      </c>
    </row>
    <row spans="1:5" r="17">
      <c t="s" s="4" r="A17">
        <v>289</v>
      </c>
      <c t="n" s="5" r="B17">
        <v>49397</v>
      </c>
      <c t="n" s="5" r="C17">
        <v>48205</v>
      </c>
      <c t="n" s="5" r="D17">
        <v>142035</v>
      </c>
      <c t="n" s="5" r="E17">
        <v>137986</v>
      </c>
    </row>
    <row spans="1:5" r="18">
      <c t="s" s="4" r="A18">
        <v>290</v>
      </c>
      <c t="n" s="5" r="B18">
        <v>5128</v>
      </c>
      <c t="n" s="5" r="C18">
        <v>3417</v>
      </c>
      <c t="n" s="5" r="D18">
        <v>16415</v>
      </c>
      <c t="n" s="5" r="E18">
        <v>11068</v>
      </c>
    </row>
    <row spans="1:5" r="19">
      <c t="s" s="4" r="A19">
        <v>293</v>
      </c>
    </row>
    <row spans="1:5" r="20">
      <c t="s" s="3" r="A20">
        <v>194</v>
      </c>
    </row>
    <row spans="1:5" r="21">
      <c t="s" s="4" r="A21">
        <v>79</v>
      </c>
      <c t="n" s="5" r="B21">
        <v>121603</v>
      </c>
      <c t="n" s="5" r="C21">
        <v>141269</v>
      </c>
      <c t="n" s="5" r="D21">
        <v>419137</v>
      </c>
      <c t="n" s="5" r="E21">
        <v>468877</v>
      </c>
    </row>
    <row spans="1:5" r="22">
      <c t="s" s="4" r="A22">
        <v>288</v>
      </c>
      <c t="n" s="5" r="B22">
        <v>25850</v>
      </c>
      <c t="n" s="5" r="C22">
        <v>24781</v>
      </c>
      <c t="n" s="5" r="D22">
        <v>65835</v>
      </c>
      <c t="n" s="5" r="E22">
        <v>77512</v>
      </c>
    </row>
    <row spans="1:5" r="23">
      <c t="s" s="4" r="A23">
        <v>289</v>
      </c>
      <c t="n" s="5" r="B23">
        <v>12820</v>
      </c>
      <c t="n" s="5" r="C23">
        <v>15329</v>
      </c>
      <c t="n" s="5" r="D23">
        <v>39425</v>
      </c>
      <c t="n" s="5" r="E23">
        <v>47292</v>
      </c>
    </row>
    <row spans="1:5" r="24">
      <c t="s" s="4" r="A24">
        <v>290</v>
      </c>
      <c t="n" s="7" r="B24">
        <v>489</v>
      </c>
      <c t="n" s="7" r="C24">
        <v>476</v>
      </c>
      <c t="n" s="7" r="D24">
        <v>1737</v>
      </c>
      <c t="n" s="7" r="E24">
        <v>22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76</v>
      </c>
      <c t="s" s="2" r="D1">
        <v>1</v>
      </c>
    </row>
    <row spans="1:5" r="2">
      <c t="s" s="2" r="B2">
        <v>2</v>
      </c>
      <c t="s" s="2" r="C2">
        <v>77</v>
      </c>
      <c t="s" s="2" r="D2">
        <v>2</v>
      </c>
      <c t="s" s="2" r="E2">
        <v>77</v>
      </c>
    </row>
    <row spans="1:5" r="3">
      <c t="s" s="3" r="A3">
        <v>295</v>
      </c>
    </row>
    <row spans="1:5" r="4">
      <c t="s" s="4" r="A4">
        <v>84</v>
      </c>
      <c t="n" s="7" r="B4">
        <v>161359</v>
      </c>
      <c t="n" s="7" r="C4">
        <v>231347</v>
      </c>
      <c t="n" s="7" r="D4">
        <v>621263</v>
      </c>
      <c t="n" s="7" r="E4">
        <v>718459</v>
      </c>
    </row>
    <row spans="1:5" r="5">
      <c t="s" s="4" r="A5">
        <v>85</v>
      </c>
      <c t="n" s="5" r="B5">
        <v>1997</v>
      </c>
      <c t="n" s="5" r="C5">
        <v>253</v>
      </c>
      <c t="n" s="5" r="D5">
        <v>2347</v>
      </c>
      <c t="n" s="5" r="E5">
        <v>1935</v>
      </c>
    </row>
    <row spans="1:5" r="6">
      <c t="s" s="4" r="A6">
        <v>86</v>
      </c>
      <c t="n" s="5" r="B6">
        <v>-1814</v>
      </c>
      <c t="n" s="5" r="C6">
        <v>-2843</v>
      </c>
      <c t="n" s="5" r="D6">
        <v>5110</v>
      </c>
      <c t="n" s="5" r="E6">
        <v>4618</v>
      </c>
    </row>
    <row spans="1:5" r="7">
      <c t="s" s="4" r="A7">
        <v>87</v>
      </c>
      <c t="n" s="5" r="B7">
        <v>1706</v>
      </c>
      <c t="n" s="5" r="C7">
        <v>8849</v>
      </c>
      <c t="n" s="5" r="D7">
        <v>-16178</v>
      </c>
      <c t="n" s="5" r="E7">
        <v>-10423</v>
      </c>
    </row>
    <row spans="1:5" r="8">
      <c t="s" s="4" r="A8">
        <v>88</v>
      </c>
      <c t="n" s="5" r="B8">
        <v>-386</v>
      </c>
      <c t="n" s="5" r="C8">
        <v>-2441</v>
      </c>
      <c t="n" s="5" r="D8">
        <v>-1754</v>
      </c>
      <c t="n" s="5" r="E8">
        <v>-8056</v>
      </c>
    </row>
    <row spans="1:5" r="9">
      <c t="s" s="4" r="A9">
        <v>89</v>
      </c>
      <c t="n" s="7" r="B9">
        <v>162862</v>
      </c>
      <c t="n" s="7" r="C9">
        <v>235165</v>
      </c>
      <c t="n" s="7" r="D9">
        <v>610788</v>
      </c>
      <c t="n" s="7" r="E9">
        <v>7065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296</v>
      </c>
      <c t="s" s="2" r="B1">
        <v>297</v>
      </c>
      <c t="s" s="2" r="C1">
        <v>298</v>
      </c>
    </row>
    <row spans="1:3" r="2">
      <c t="s" s="3" r="A2">
        <v>31</v>
      </c>
    </row>
    <row spans="1:3" r="3">
      <c t="s" s="4" r="A3">
        <v>299</v>
      </c>
      <c t="n" s="7" r="B3">
        <v>229032</v>
      </c>
      <c t="n" s="7" r="C3">
        <v>169858</v>
      </c>
    </row>
    <row spans="1:3" r="4">
      <c t="s" s="4" r="A4">
        <v>300</v>
      </c>
      <c t="n" s="5" r="B4">
        <v>459663</v>
      </c>
      <c t="n" s="5" r="C4">
        <v>665309</v>
      </c>
    </row>
    <row spans="1:3" r="5">
      <c t="s" s="4" r="A5">
        <v>31</v>
      </c>
      <c t="n" s="5" r="B5">
        <v>688695</v>
      </c>
      <c t="n" s="7" r="C5">
        <v>835167</v>
      </c>
    </row>
    <row spans="1:3" r="6">
      <c t="s" s="4" r="A6">
        <v>301</v>
      </c>
    </row>
    <row spans="1:3" r="7">
      <c t="s" s="3" r="A7">
        <v>302</v>
      </c>
    </row>
    <row spans="1:3" r="8">
      <c t="s" s="4" r="A8">
        <v>303</v>
      </c>
      <c t="n" s="7" r="B8">
        <v>402200</v>
      </c>
    </row>
    <row spans="1:3" r="9">
      <c t="s" s="4" r="A9">
        <v>304</v>
      </c>
      <c t="s" s="4" r="B9">
        <v>305</v>
      </c>
    </row>
    <row spans="1:3" r="10">
      <c t="s" s="4" r="A10">
        <v>306</v>
      </c>
      <c t="n" s="9" r="B10">
        <v>1.41</v>
      </c>
    </row>
    <row spans="1:3" r="11">
      <c t="s" s="4" r="A11">
        <v>307</v>
      </c>
    </row>
    <row spans="1:3" r="12">
      <c t="s" s="3" r="A12">
        <v>302</v>
      </c>
    </row>
    <row spans="1:3" r="13">
      <c t="s" s="4" r="A13">
        <v>303</v>
      </c>
      <c t="n" s="7" r="B13">
        <v>249700</v>
      </c>
    </row>
    <row spans="1:3" r="14">
      <c t="s" s="4" r="A14">
        <v>308</v>
      </c>
    </row>
    <row spans="1:3" r="15">
      <c t="s" s="3" r="A15">
        <v>302</v>
      </c>
    </row>
    <row spans="1:3" r="16">
      <c t="s" s="4" r="A16">
        <v>303</v>
      </c>
      <c t="n" s="7" r="B16">
        <v>1027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969525</v>
      </c>
      <c t="n" s="7" r="C4">
        <v>1022371</v>
      </c>
      <c t="n" s="7" r="D4">
        <v>3483067</v>
      </c>
      <c t="n" s="7" r="E4">
        <v>3512113</v>
      </c>
    </row>
    <row spans="1:5" r="5">
      <c t="s" s="4" r="A5">
        <v>80</v>
      </c>
      <c t="n" s="5" r="B5">
        <v>620265</v>
      </c>
      <c t="n" s="5" r="C5">
        <v>577779</v>
      </c>
      <c t="n" s="5" r="D5">
        <v>2210877</v>
      </c>
      <c t="n" s="5" r="E5">
        <v>2146042</v>
      </c>
    </row>
    <row spans="1:5" r="6">
      <c t="s" s="4" r="A6">
        <v>81</v>
      </c>
      <c t="n" s="5" r="B6">
        <v>349260</v>
      </c>
      <c t="n" s="5" r="C6">
        <v>444592</v>
      </c>
      <c t="n" s="5" r="D6">
        <v>1272190</v>
      </c>
      <c t="n" s="5" r="E6">
        <v>1366071</v>
      </c>
    </row>
    <row spans="1:5" r="7">
      <c t="s" s="4" r="A7">
        <v>82</v>
      </c>
      <c t="n" s="5" r="B7">
        <v>115040</v>
      </c>
      <c t="n" s="5" r="C7">
        <v>127855</v>
      </c>
      <c t="n" s="5" r="D7">
        <v>427902</v>
      </c>
      <c t="n" s="5" r="E7">
        <v>421075</v>
      </c>
    </row>
    <row spans="1:5" r="8">
      <c t="s" s="4" r="A8">
        <v>83</v>
      </c>
      <c t="n" s="5" r="B8">
        <v>72861</v>
      </c>
      <c t="n" s="5" r="C8">
        <v>85390</v>
      </c>
      <c t="n" s="5" r="D8">
        <v>223025</v>
      </c>
      <c t="n" s="5" r="E8">
        <v>226537</v>
      </c>
    </row>
    <row spans="1:5" r="9">
      <c t="s" s="4" r="A9">
        <v>84</v>
      </c>
      <c t="n" s="5" r="B9">
        <v>161359</v>
      </c>
      <c t="n" s="5" r="C9">
        <v>231347</v>
      </c>
      <c t="n" s="5" r="D9">
        <v>621263</v>
      </c>
      <c t="n" s="5" r="E9">
        <v>718459</v>
      </c>
    </row>
    <row spans="1:5" r="10">
      <c t="s" s="4" r="A10">
        <v>85</v>
      </c>
      <c t="n" s="5" r="B10">
        <v>1997</v>
      </c>
      <c t="n" s="5" r="C10">
        <v>253</v>
      </c>
      <c t="n" s="5" r="D10">
        <v>2347</v>
      </c>
      <c t="n" s="5" r="E10">
        <v>1935</v>
      </c>
    </row>
    <row spans="1:5" r="11">
      <c t="s" s="4" r="A11">
        <v>86</v>
      </c>
      <c t="n" s="5" r="B11">
        <v>-1814</v>
      </c>
      <c t="n" s="5" r="C11">
        <v>-2843</v>
      </c>
      <c t="n" s="5" r="D11">
        <v>5110</v>
      </c>
      <c t="n" s="5" r="E11">
        <v>4618</v>
      </c>
    </row>
    <row spans="1:5" r="12">
      <c t="s" s="4" r="A12">
        <v>87</v>
      </c>
      <c t="n" s="5" r="B12">
        <v>1706</v>
      </c>
      <c t="n" s="5" r="C12">
        <v>8849</v>
      </c>
      <c t="n" s="5" r="D12">
        <v>-16178</v>
      </c>
      <c t="n" s="5" r="E12">
        <v>-10423</v>
      </c>
    </row>
    <row spans="1:5" r="13">
      <c t="s" s="4" r="A13">
        <v>88</v>
      </c>
      <c t="n" s="5" r="B13">
        <v>-386</v>
      </c>
      <c t="n" s="5" r="C13">
        <v>-2441</v>
      </c>
      <c t="n" s="5" r="D13">
        <v>-1754</v>
      </c>
      <c t="n" s="5" r="E13">
        <v>-8056</v>
      </c>
    </row>
    <row spans="1:5" r="14">
      <c t="s" s="4" r="A14">
        <v>89</v>
      </c>
      <c t="n" s="5" r="B14">
        <v>162862</v>
      </c>
      <c t="n" s="5" r="C14">
        <v>235165</v>
      </c>
      <c t="n" s="5" r="D14">
        <v>610788</v>
      </c>
      <c t="n" s="5" r="E14">
        <v>706533</v>
      </c>
    </row>
    <row spans="1:5" r="15">
      <c t="s" s="4" r="A15">
        <v>90</v>
      </c>
      <c t="n" s="5" r="B15">
        <v>-49156</v>
      </c>
      <c t="n" s="5" r="C15">
        <v>-79789</v>
      </c>
      <c t="n" s="5" r="D15">
        <v>-206822</v>
      </c>
      <c t="n" s="5" r="E15">
        <v>-250369</v>
      </c>
    </row>
    <row spans="1:5" r="16">
      <c t="s" s="4" r="A16">
        <v>91</v>
      </c>
      <c t="n" s="5" r="B16">
        <v>113706</v>
      </c>
      <c t="n" s="5" r="C16">
        <v>155376</v>
      </c>
      <c t="n" s="5" r="D16">
        <v>403966</v>
      </c>
      <c t="n" s="5" r="E16">
        <v>456164</v>
      </c>
    </row>
    <row spans="1:5" r="17">
      <c t="s" s="4" r="A17">
        <v>92</v>
      </c>
      <c t="n" s="5" r="B17">
        <v>85</v>
      </c>
      <c t="n" s="5" r="C17">
        <v>225</v>
      </c>
      <c t="n" s="5" r="D17">
        <v>287</v>
      </c>
      <c t="n" s="5" r="E17">
        <v>702</v>
      </c>
    </row>
    <row spans="1:5" r="18">
      <c t="s" s="4" r="A18">
        <v>93</v>
      </c>
      <c t="n" s="7" r="B18">
        <v>113621</v>
      </c>
      <c t="n" s="7" r="C18">
        <v>155151</v>
      </c>
      <c t="n" s="7" r="D18">
        <v>403679</v>
      </c>
      <c t="n" s="7" r="E18">
        <v>455462</v>
      </c>
    </row>
    <row spans="1:5" r="19">
      <c t="s" s="3" r="A19">
        <v>94</v>
      </c>
    </row>
    <row spans="1:5" r="20">
      <c t="s" s="4" r="A20">
        <v>95</v>
      </c>
      <c t="n" s="8" r="B20">
        <v>0.74</v>
      </c>
      <c t="n" s="8" r="C20">
        <v>0.95</v>
      </c>
      <c t="n" s="8" r="D20">
        <v>2.55</v>
      </c>
      <c t="n" s="8" r="E20">
        <v>2.93</v>
      </c>
    </row>
    <row spans="1:5" r="21">
      <c t="s" s="4" r="A21">
        <v>96</v>
      </c>
      <c t="n" s="9" r="B21">
        <v>0.73</v>
      </c>
      <c t="n" s="9" r="C21">
        <v>0.9399999999999999</v>
      </c>
      <c t="n" s="9" r="D21">
        <v>2.52</v>
      </c>
      <c t="n" s="9" r="E21">
        <v>2.88</v>
      </c>
    </row>
    <row spans="1:5" r="22">
      <c t="s" s="4" r="A22">
        <v>97</v>
      </c>
      <c t="n" s="10" r="B22">
        <v>0.2875</v>
      </c>
      <c t="n" s="8" r="C22">
        <v>0.25</v>
      </c>
      <c t="n" s="10" r="D22">
        <v>0.8625</v>
      </c>
      <c t="n" s="8" r="E22">
        <v>0.75</v>
      </c>
    </row>
    <row spans="1:5" r="23">
      <c t="s" s="3" r="A23">
        <v>98</v>
      </c>
    </row>
    <row spans="1:5" r="24">
      <c t="s" s="4" r="A24">
        <v>99</v>
      </c>
      <c t="n" s="5" r="B24">
        <v>154052575</v>
      </c>
      <c t="n" s="5" r="C24">
        <v>162695801</v>
      </c>
      <c t="n" s="5" r="D24">
        <v>158402095</v>
      </c>
      <c t="n" s="5" r="E24">
        <v>155267136</v>
      </c>
    </row>
    <row spans="1:5" r="25">
      <c t="s" s="4" r="A25">
        <v>100</v>
      </c>
      <c t="n" s="5" r="B25">
        <v>155597520</v>
      </c>
      <c t="n" s="5" r="C25">
        <v>164693146</v>
      </c>
      <c t="n" s="5" r="D25">
        <v>160106729</v>
      </c>
      <c t="n" s="5" r="E25">
        <v>157922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t="s" s="1" r="A1">
        <v>309</v>
      </c>
      <c t="s" s="2" r="B1">
        <v>310</v>
      </c>
    </row>
    <row spans="1:2" r="2">
      <c t="s" s="3" r="A2">
        <v>302</v>
      </c>
    </row>
    <row spans="1:2" r="3">
      <c t="s" s="4" r="A3">
        <v>311</v>
      </c>
      <c t="n" s="7" r="B3">
        <v>451761</v>
      </c>
    </row>
    <row spans="1:2" r="4">
      <c t="n" s="5" r="A4">
        <v>2016</v>
      </c>
      <c t="n" s="5" r="B4">
        <v>498478</v>
      </c>
    </row>
    <row spans="1:2" r="5">
      <c t="n" s="5" r="A5">
        <v>2017</v>
      </c>
      <c t="n" s="5" r="B5">
        <v>266488</v>
      </c>
    </row>
    <row spans="1:2" r="6">
      <c t="n" s="5" r="A6">
        <v>2018</v>
      </c>
      <c t="n" s="5" r="B6">
        <v>277188</v>
      </c>
    </row>
    <row spans="1:2" r="7">
      <c t="n" s="5" r="A7">
        <v>2019</v>
      </c>
      <c t="n" s="5" r="B7">
        <v>120123</v>
      </c>
    </row>
    <row spans="1:2" r="8">
      <c t="s" s="4" r="A8">
        <v>312</v>
      </c>
      <c t="n" s="5" r="B8">
        <v>65762</v>
      </c>
    </row>
    <row spans="1:2" r="9">
      <c t="s" s="4" r="A9">
        <v>313</v>
      </c>
      <c t="n" s="7" r="B9">
        <v>1679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s>
  <sheetData>
    <row spans="1:6" r="1">
      <c t="s" s="1" r="A1">
        <v>314</v>
      </c>
      <c t="s" s="2" r="B1">
        <v>315</v>
      </c>
      <c t="s" s="2" r="C1">
        <v>316</v>
      </c>
      <c t="s" s="2" r="D1">
        <v>2</v>
      </c>
      <c t="s" s="2" r="E1">
        <v>317</v>
      </c>
      <c t="s" s="2" r="F1">
        <v>25</v>
      </c>
    </row>
    <row spans="1:6" r="2">
      <c t="s" s="3" r="A2">
        <v>318</v>
      </c>
    </row>
    <row spans="1:6" r="3">
      <c t="s" s="4" r="A3">
        <v>38</v>
      </c>
      <c t="n" s="7" r="D3">
        <v>773825</v>
      </c>
      <c t="n" s="7" r="F3">
        <v>755895</v>
      </c>
    </row>
    <row spans="1:6" r="4">
      <c t="s" s="4" r="A4">
        <v>319</v>
      </c>
      <c t="n" s="5" r="D4">
        <v>180698</v>
      </c>
    </row>
    <row spans="1:6" r="5">
      <c t="s" s="4" r="A5">
        <v>320</v>
      </c>
    </row>
    <row spans="1:6" r="6">
      <c t="s" s="3" r="A6">
        <v>321</v>
      </c>
    </row>
    <row spans="1:6" r="7">
      <c t="s" s="4" r="A7">
        <v>322</v>
      </c>
      <c t="s" s="4" r="B7">
        <v>323</v>
      </c>
    </row>
    <row spans="1:6" r="8">
      <c t="s" s="4" r="A8">
        <v>324</v>
      </c>
      <c t="s" s="4" r="E8">
        <v>325</v>
      </c>
    </row>
    <row spans="1:6" r="9">
      <c t="s" s="4" r="A9">
        <v>326</v>
      </c>
      <c t="s" s="4" r="B9">
        <v>327</v>
      </c>
    </row>
    <row spans="1:6" r="10">
      <c t="s" s="3" r="A10">
        <v>318</v>
      </c>
    </row>
    <row spans="1:6" r="11">
      <c t="s" s="4" r="A11">
        <v>328</v>
      </c>
      <c t="n" s="7" r="B11">
        <v>218</v>
      </c>
    </row>
    <row spans="1:6" r="12">
      <c t="s" s="4" r="A12">
        <v>31</v>
      </c>
      <c t="n" s="5" r="B12">
        <v>743</v>
      </c>
    </row>
    <row spans="1:6" r="13">
      <c t="s" s="4" r="A13">
        <v>33</v>
      </c>
      <c t="n" s="5" r="B13">
        <v>504</v>
      </c>
    </row>
    <row spans="1:6" r="14">
      <c t="s" s="4" r="A14">
        <v>329</v>
      </c>
      <c t="n" s="5" r="B14">
        <v>2370</v>
      </c>
    </row>
    <row spans="1:6" r="15">
      <c t="s" s="4" r="A15">
        <v>40</v>
      </c>
      <c t="n" s="5" r="B15">
        <v>247</v>
      </c>
    </row>
    <row spans="1:6" r="16">
      <c t="s" s="4" r="A16">
        <v>330</v>
      </c>
      <c t="n" s="5" r="B16">
        <v>167085</v>
      </c>
    </row>
    <row spans="1:6" r="17">
      <c t="s" s="4" r="A17">
        <v>38</v>
      </c>
      <c t="n" s="5" r="B17">
        <v>60179</v>
      </c>
    </row>
    <row spans="1:6" r="18">
      <c t="s" s="4" r="A18">
        <v>162</v>
      </c>
      <c t="n" s="5" r="B18">
        <v>-5911</v>
      </c>
    </row>
    <row spans="1:6" r="19">
      <c t="s" s="4" r="A19">
        <v>331</v>
      </c>
      <c t="n" s="5" r="B19">
        <v>-763</v>
      </c>
    </row>
    <row spans="1:6" r="20">
      <c t="s" s="4" r="A20">
        <v>332</v>
      </c>
      <c t="n" s="5" r="B20">
        <v>-8325</v>
      </c>
    </row>
    <row spans="1:6" r="21">
      <c t="s" s="4" r="A21">
        <v>53</v>
      </c>
      <c t="n" s="5" r="B21">
        <v>-1274</v>
      </c>
    </row>
    <row spans="1:6" r="22">
      <c t="s" s="4" r="A22">
        <v>333</v>
      </c>
      <c t="n" s="5" r="B22">
        <v>215073</v>
      </c>
    </row>
    <row spans="1:6" r="23">
      <c t="s" s="4" r="A23">
        <v>334</v>
      </c>
      <c t="n" s="5" r="B23">
        <v>-34375</v>
      </c>
    </row>
    <row spans="1:6" r="24">
      <c t="s" s="4" r="A24">
        <v>319</v>
      </c>
      <c t="n" s="5" r="B24">
        <v>180698</v>
      </c>
    </row>
    <row spans="1:6" r="25">
      <c t="s" s="4" r="A25">
        <v>335</v>
      </c>
      <c t="n" s="5" r="D25">
        <v>25000</v>
      </c>
    </row>
    <row spans="1:6" r="26">
      <c t="s" s="4" r="A26">
        <v>336</v>
      </c>
    </row>
    <row spans="1:6" r="27">
      <c t="s" s="3" r="A27">
        <v>321</v>
      </c>
    </row>
    <row spans="1:6" r="28">
      <c t="s" s="4" r="A28">
        <v>337</v>
      </c>
      <c t="n" s="7" r="D28">
        <v>1500</v>
      </c>
    </row>
    <row spans="1:6" r="29">
      <c t="s" s="4" r="A29">
        <v>338</v>
      </c>
    </row>
    <row spans="1:6" r="30">
      <c t="s" s="3" r="A30">
        <v>318</v>
      </c>
    </row>
    <row spans="1:6" r="31">
      <c t="s" s="4" r="A31">
        <v>339</v>
      </c>
      <c t="n" s="7" r="C31">
        <v>1500</v>
      </c>
    </row>
    <row spans="1:6" r="32">
      <c t="s" s="4" r="A32">
        <v>340</v>
      </c>
    </row>
    <row spans="1:6" r="33">
      <c t="s" s="3" r="A33">
        <v>318</v>
      </c>
    </row>
    <row spans="1:6" r="34">
      <c t="s" s="4" r="A34">
        <v>330</v>
      </c>
      <c t="n" s="5" r="B34">
        <v>161700</v>
      </c>
    </row>
    <row spans="1:6" r="35">
      <c t="s" s="4" r="A35">
        <v>341</v>
      </c>
    </row>
    <row spans="1:6" r="36">
      <c t="s" s="3" r="A36">
        <v>318</v>
      </c>
    </row>
    <row spans="1:6" r="37">
      <c t="s" s="4" r="A37">
        <v>330</v>
      </c>
      <c t="n" s="5" r="B37">
        <v>3800</v>
      </c>
    </row>
    <row spans="1:6" r="38">
      <c t="s" s="4" r="A38">
        <v>342</v>
      </c>
    </row>
    <row spans="1:6" r="39">
      <c t="s" s="3" r="A39">
        <v>318</v>
      </c>
    </row>
    <row spans="1:6" r="40">
      <c t="s" s="4" r="A40">
        <v>330</v>
      </c>
      <c t="n" s="7" r="B40">
        <v>1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s="1" r="A1">
        <v>343</v>
      </c>
      <c t="s" s="2" r="B1">
        <v>76</v>
      </c>
      <c t="s" s="2" r="D1">
        <v>1</v>
      </c>
    </row>
    <row spans="1:6" r="2">
      <c t="s" s="2" r="B2">
        <v>2</v>
      </c>
      <c t="s" s="2" r="C2">
        <v>77</v>
      </c>
      <c t="s" s="2" r="D2">
        <v>2</v>
      </c>
      <c t="s" s="2" r="E2">
        <v>77</v>
      </c>
      <c t="s" s="2" r="F2">
        <v>25</v>
      </c>
    </row>
    <row spans="1:6" r="3">
      <c t="s" s="3" r="A3">
        <v>199</v>
      </c>
    </row>
    <row spans="1:6" r="4">
      <c t="s" s="4" r="A4">
        <v>344</v>
      </c>
      <c t="n" s="7" r="B4">
        <v>2013981</v>
      </c>
      <c t="n" s="7" r="D4">
        <v>2013981</v>
      </c>
      <c t="n" s="7" r="F4">
        <v>1765949</v>
      </c>
    </row>
    <row spans="1:6" r="5">
      <c t="s" s="4" r="A5">
        <v>345</v>
      </c>
      <c t="n" s="5" r="B5">
        <v>-689573</v>
      </c>
      <c t="n" s="5" r="D5">
        <v>-689573</v>
      </c>
      <c t="n" s="5" r="F5">
        <v>-594524</v>
      </c>
    </row>
    <row spans="1:6" r="6">
      <c t="s" s="4" r="A6">
        <v>36</v>
      </c>
      <c t="n" s="5" r="B6">
        <v>1324408</v>
      </c>
      <c t="n" s="5" r="D6">
        <v>1324408</v>
      </c>
      <c t="n" s="5" r="F6">
        <v>1171425</v>
      </c>
    </row>
    <row spans="1:6" r="7">
      <c t="s" s="4" r="A7">
        <v>289</v>
      </c>
      <c t="n" s="5" r="B7">
        <v>52600</v>
      </c>
      <c t="n" s="7" r="C7">
        <v>55000</v>
      </c>
      <c t="n" s="5" r="D7">
        <v>154338</v>
      </c>
      <c t="n" s="7" r="E7">
        <v>159189</v>
      </c>
    </row>
    <row spans="1:6" r="8">
      <c t="s" s="4" r="A8">
        <v>346</v>
      </c>
    </row>
    <row spans="1:6" r="9">
      <c t="s" s="3" r="A9">
        <v>199</v>
      </c>
    </row>
    <row spans="1:6" r="10">
      <c t="s" s="4" r="A10">
        <v>344</v>
      </c>
      <c t="n" s="5" r="B10">
        <v>831936</v>
      </c>
      <c t="n" s="7" r="D10">
        <v>831936</v>
      </c>
      <c t="n" s="5" r="F10">
        <v>779850</v>
      </c>
    </row>
    <row spans="1:6" r="11">
      <c t="s" s="4" r="A11">
        <v>347</v>
      </c>
    </row>
    <row spans="1:6" r="12">
      <c t="s" s="3" r="A12">
        <v>199</v>
      </c>
    </row>
    <row spans="1:6" r="13">
      <c t="s" s="4" r="A13">
        <v>348</v>
      </c>
      <c t="s" s="4" r="D13">
        <v>349</v>
      </c>
    </row>
    <row spans="1:6" r="14">
      <c t="s" s="4" r="A14">
        <v>350</v>
      </c>
    </row>
    <row spans="1:6" r="15">
      <c t="s" s="3" r="A15">
        <v>199</v>
      </c>
    </row>
    <row spans="1:6" r="16">
      <c t="s" s="4" r="A16">
        <v>348</v>
      </c>
      <c t="s" s="4" r="D16">
        <v>351</v>
      </c>
    </row>
    <row spans="1:6" r="17">
      <c t="s" s="4" r="A17">
        <v>352</v>
      </c>
    </row>
    <row spans="1:6" r="18">
      <c t="s" s="3" r="A18">
        <v>199</v>
      </c>
    </row>
    <row spans="1:6" r="19">
      <c t="s" s="4" r="A19">
        <v>344</v>
      </c>
      <c t="n" s="5" r="B19">
        <v>57150</v>
      </c>
      <c t="n" s="7" r="D19">
        <v>57150</v>
      </c>
      <c t="n" s="5" r="F19">
        <v>61029</v>
      </c>
    </row>
    <row spans="1:6" r="20">
      <c t="s" s="4" r="A20">
        <v>353</v>
      </c>
    </row>
    <row spans="1:6" r="21">
      <c t="s" s="3" r="A21">
        <v>199</v>
      </c>
    </row>
    <row spans="1:6" r="22">
      <c t="s" s="4" r="A22">
        <v>348</v>
      </c>
      <c t="s" s="4" r="D22">
        <v>354</v>
      </c>
    </row>
    <row spans="1:6" r="23">
      <c t="s" s="4" r="A23">
        <v>355</v>
      </c>
    </row>
    <row spans="1:6" r="24">
      <c t="s" s="3" r="A24">
        <v>199</v>
      </c>
    </row>
    <row spans="1:6" r="25">
      <c t="s" s="4" r="A25">
        <v>348</v>
      </c>
      <c t="s" s="4" r="D25">
        <v>356</v>
      </c>
    </row>
    <row spans="1:6" r="26">
      <c t="s" s="4" r="A26">
        <v>357</v>
      </c>
    </row>
    <row spans="1:6" r="27">
      <c t="s" s="3" r="A27">
        <v>199</v>
      </c>
    </row>
    <row spans="1:6" r="28">
      <c t="s" s="4" r="A28">
        <v>344</v>
      </c>
      <c t="n" s="5" r="B28">
        <v>255133</v>
      </c>
      <c t="n" s="7" r="D28">
        <v>255133</v>
      </c>
      <c t="n" s="5" r="F28">
        <v>177878</v>
      </c>
    </row>
    <row spans="1:6" r="29">
      <c t="s" s="4" r="A29">
        <v>358</v>
      </c>
    </row>
    <row spans="1:6" r="30">
      <c t="s" s="3" r="A30">
        <v>199</v>
      </c>
    </row>
    <row spans="1:6" r="31">
      <c t="s" s="4" r="A31">
        <v>348</v>
      </c>
      <c t="s" s="4" r="D31">
        <v>349</v>
      </c>
    </row>
    <row spans="1:6" r="32">
      <c t="s" s="4" r="A32">
        <v>359</v>
      </c>
    </row>
    <row spans="1:6" r="33">
      <c t="s" s="3" r="A33">
        <v>199</v>
      </c>
    </row>
    <row spans="1:6" r="34">
      <c t="s" s="4" r="A34">
        <v>348</v>
      </c>
      <c t="s" s="4" r="D34">
        <v>360</v>
      </c>
    </row>
    <row spans="1:6" r="35">
      <c t="s" s="4" r="A35">
        <v>361</v>
      </c>
    </row>
    <row spans="1:6" r="36">
      <c t="s" s="3" r="A36">
        <v>199</v>
      </c>
    </row>
    <row spans="1:6" r="37">
      <c t="s" s="4" r="A37">
        <v>344</v>
      </c>
      <c t="n" s="5" r="B37">
        <v>12345</v>
      </c>
      <c t="n" s="7" r="D37">
        <v>12345</v>
      </c>
      <c t="n" s="5" r="F37">
        <v>12767</v>
      </c>
    </row>
    <row spans="1:6" r="38">
      <c t="s" s="4" r="A38">
        <v>362</v>
      </c>
    </row>
    <row spans="1:6" r="39">
      <c t="s" s="3" r="A39">
        <v>199</v>
      </c>
    </row>
    <row spans="1:6" r="40">
      <c t="s" s="4" r="A40">
        <v>344</v>
      </c>
      <c t="n" s="5" r="B40">
        <v>251189</v>
      </c>
      <c t="n" s="7" r="D40">
        <v>251189</v>
      </c>
      <c t="n" s="5" r="F40">
        <v>238945</v>
      </c>
    </row>
    <row spans="1:6" r="41">
      <c t="s" s="4" r="A41">
        <v>363</v>
      </c>
    </row>
    <row spans="1:6" r="42">
      <c t="s" s="3" r="A42">
        <v>199</v>
      </c>
    </row>
    <row spans="1:6" r="43">
      <c t="s" s="4" r="A43">
        <v>348</v>
      </c>
      <c t="s" s="4" r="D43">
        <v>364</v>
      </c>
    </row>
    <row spans="1:6" r="44">
      <c t="s" s="4" r="A44">
        <v>365</v>
      </c>
    </row>
    <row spans="1:6" r="45">
      <c t="s" s="3" r="A45">
        <v>199</v>
      </c>
    </row>
    <row spans="1:6" r="46">
      <c t="s" s="4" r="A46">
        <v>348</v>
      </c>
      <c t="s" s="4" r="D46">
        <v>366</v>
      </c>
    </row>
    <row spans="1:6" r="47">
      <c t="s" s="4" r="A47">
        <v>367</v>
      </c>
    </row>
    <row spans="1:6" r="48">
      <c t="s" s="3" r="A48">
        <v>199</v>
      </c>
    </row>
    <row spans="1:6" r="49">
      <c t="s" s="4" r="A49">
        <v>344</v>
      </c>
      <c t="n" s="5" r="B49">
        <v>35843</v>
      </c>
      <c t="n" s="7" r="D49">
        <v>35843</v>
      </c>
      <c t="n" s="5" r="F49">
        <v>36899</v>
      </c>
    </row>
    <row spans="1:6" r="50">
      <c t="s" s="4" r="A50">
        <v>368</v>
      </c>
    </row>
    <row spans="1:6" r="51">
      <c t="s" s="3" r="A51">
        <v>199</v>
      </c>
    </row>
    <row spans="1:6" r="52">
      <c t="s" s="4" r="A52">
        <v>348</v>
      </c>
      <c t="s" s="4" r="D52">
        <v>349</v>
      </c>
    </row>
    <row spans="1:6" r="53">
      <c t="s" s="4" r="A53">
        <v>369</v>
      </c>
    </row>
    <row spans="1:6" r="54">
      <c t="s" s="3" r="A54">
        <v>199</v>
      </c>
    </row>
    <row spans="1:6" r="55">
      <c t="s" s="4" r="A55">
        <v>348</v>
      </c>
      <c t="s" s="4" r="D55">
        <v>351</v>
      </c>
    </row>
    <row spans="1:6" r="56">
      <c t="s" s="4" r="A56">
        <v>370</v>
      </c>
    </row>
    <row spans="1:6" r="57">
      <c t="s" s="3" r="A57">
        <v>199</v>
      </c>
    </row>
    <row spans="1:6" r="58">
      <c t="s" s="4" r="A58">
        <v>344</v>
      </c>
      <c t="n" s="5" r="B58">
        <v>12445</v>
      </c>
      <c t="n" s="7" r="D58">
        <v>12445</v>
      </c>
      <c t="n" s="5" r="F58">
        <v>13032</v>
      </c>
    </row>
    <row spans="1:6" r="59">
      <c t="s" s="4" r="A59">
        <v>371</v>
      </c>
    </row>
    <row spans="1:6" r="60">
      <c t="s" s="3" r="A60">
        <v>199</v>
      </c>
    </row>
    <row spans="1:6" r="61">
      <c t="s" s="4" r="A61">
        <v>348</v>
      </c>
      <c t="s" s="4" r="D61">
        <v>364</v>
      </c>
    </row>
    <row spans="1:6" r="62">
      <c t="s" s="4" r="A62">
        <v>372</v>
      </c>
    </row>
    <row spans="1:6" r="63">
      <c t="s" s="3" r="A63">
        <v>199</v>
      </c>
    </row>
    <row spans="1:6" r="64">
      <c t="s" s="4" r="A64">
        <v>348</v>
      </c>
      <c t="s" s="4" r="D64">
        <v>373</v>
      </c>
    </row>
    <row spans="1:6" r="65">
      <c t="s" s="4" r="A65">
        <v>374</v>
      </c>
    </row>
    <row spans="1:6" r="66">
      <c t="s" s="3" r="A66">
        <v>199</v>
      </c>
    </row>
    <row spans="1:6" r="67">
      <c t="s" s="4" r="A67">
        <v>344</v>
      </c>
      <c t="n" s="5" r="B67">
        <v>118221</v>
      </c>
      <c t="n" s="7" r="D67">
        <v>118221</v>
      </c>
      <c t="n" s="5" r="F67">
        <v>95373</v>
      </c>
    </row>
    <row spans="1:6" r="68">
      <c t="s" s="4" r="A68">
        <v>375</v>
      </c>
    </row>
    <row spans="1:6" r="69">
      <c t="s" s="3" r="A69">
        <v>199</v>
      </c>
    </row>
    <row spans="1:6" r="70">
      <c t="s" s="4" r="A70">
        <v>348</v>
      </c>
      <c t="s" s="4" r="D70">
        <v>349</v>
      </c>
    </row>
    <row spans="1:6" r="71">
      <c t="s" s="4" r="A71">
        <v>376</v>
      </c>
    </row>
    <row spans="1:6" r="72">
      <c t="s" s="3" r="A72">
        <v>199</v>
      </c>
    </row>
    <row spans="1:6" r="73">
      <c t="s" s="4" r="A73">
        <v>348</v>
      </c>
      <c t="s" s="4" r="D73">
        <v>377</v>
      </c>
    </row>
    <row spans="1:6" r="74">
      <c t="s" s="4" r="A74">
        <v>378</v>
      </c>
    </row>
    <row spans="1:6" r="75">
      <c t="s" s="3" r="A75">
        <v>199</v>
      </c>
    </row>
    <row spans="1:6" r="76">
      <c t="s" s="4" r="A76">
        <v>344</v>
      </c>
      <c t="n" s="5" r="B76">
        <v>42001</v>
      </c>
      <c t="n" s="7" r="D76">
        <v>42001</v>
      </c>
      <c t="n" s="5" r="F76">
        <v>41200</v>
      </c>
    </row>
    <row spans="1:6" r="77">
      <c t="s" s="4" r="A77">
        <v>36</v>
      </c>
      <c t="n" s="5" r="B77">
        <v>32800</v>
      </c>
      <c t="n" s="7" r="D77">
        <v>32800</v>
      </c>
      <c t="n" s="5" r="F77">
        <v>34100</v>
      </c>
    </row>
    <row spans="1:6" r="78">
      <c t="s" s="4" r="A78">
        <v>379</v>
      </c>
    </row>
    <row spans="1:6" r="79">
      <c t="s" s="3" r="A79">
        <v>199</v>
      </c>
    </row>
    <row spans="1:6" r="80">
      <c t="s" s="4" r="A80">
        <v>348</v>
      </c>
      <c t="s" s="4" r="D80">
        <v>373</v>
      </c>
    </row>
    <row spans="1:6" r="81">
      <c t="s" s="4" r="A81">
        <v>380</v>
      </c>
    </row>
    <row spans="1:6" r="82">
      <c t="s" s="3" r="A82">
        <v>199</v>
      </c>
    </row>
    <row spans="1:6" r="83">
      <c t="s" s="4" r="A83">
        <v>348</v>
      </c>
      <c t="s" s="4" r="D83">
        <v>351</v>
      </c>
    </row>
    <row spans="1:6" r="84">
      <c t="s" s="4" r="A84">
        <v>381</v>
      </c>
    </row>
    <row spans="1:6" r="85">
      <c t="s" s="3" r="A85">
        <v>199</v>
      </c>
    </row>
    <row spans="1:6" r="86">
      <c t="s" s="4" r="A86">
        <v>344</v>
      </c>
      <c t="n" s="7" r="B86">
        <v>397718</v>
      </c>
      <c t="n" s="7" r="D86">
        <v>397718</v>
      </c>
      <c t="n" s="7" r="F86">
        <v>3089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21"/>
  </cols>
  <sheetData>
    <row spans="1:2" r="1">
      <c t="s" s="1" r="A1">
        <v>382</v>
      </c>
      <c t="s" s="2" r="B1">
        <v>1</v>
      </c>
    </row>
    <row spans="1:2" r="2">
      <c t="s" s="2" r="B2">
        <v>310</v>
      </c>
    </row>
    <row spans="1:2" r="3">
      <c t="s" s="3" r="A3">
        <v>383</v>
      </c>
    </row>
    <row spans="1:2" r="4">
      <c t="s" s="4" r="A4">
        <v>384</v>
      </c>
      <c t="n" s="7" r="B4">
        <v>755895</v>
      </c>
    </row>
    <row spans="1:2" r="5">
      <c t="s" s="4" r="A5">
        <v>385</v>
      </c>
      <c t="n" s="5" r="B5">
        <v>60179</v>
      </c>
    </row>
    <row spans="1:2" r="6">
      <c t="s" s="4" r="A6">
        <v>386</v>
      </c>
      <c t="n" s="5" r="B6">
        <v>-42249</v>
      </c>
    </row>
    <row spans="1:2" r="7">
      <c t="s" s="4" r="A7">
        <v>387</v>
      </c>
      <c t="n" s="5" r="B7">
        <v>773825</v>
      </c>
    </row>
    <row spans="1:2" r="8">
      <c t="s" s="4" r="A8">
        <v>292</v>
      </c>
    </row>
    <row spans="1:2" r="9">
      <c t="s" s="3" r="A9">
        <v>383</v>
      </c>
    </row>
    <row spans="1:2" r="10">
      <c t="s" s="4" r="A10">
        <v>384</v>
      </c>
      <c t="n" s="5" r="B10">
        <v>369353</v>
      </c>
    </row>
    <row spans="1:2" r="11">
      <c t="s" s="4" r="A11">
        <v>385</v>
      </c>
      <c t="n" s="5" r="B11">
        <v>60179</v>
      </c>
    </row>
    <row spans="1:2" r="12">
      <c t="s" s="4" r="A12">
        <v>386</v>
      </c>
      <c t="n" s="5" r="B12">
        <v>-5721</v>
      </c>
    </row>
    <row spans="1:2" r="13">
      <c t="s" s="4" r="A13">
        <v>387</v>
      </c>
      <c t="n" s="5" r="B13">
        <v>423811</v>
      </c>
    </row>
    <row spans="1:2" r="14">
      <c t="s" s="4" r="A14">
        <v>293</v>
      </c>
    </row>
    <row spans="1:2" r="15">
      <c t="s" s="3" r="A15">
        <v>383</v>
      </c>
    </row>
    <row spans="1:2" r="16">
      <c t="s" s="4" r="A16">
        <v>384</v>
      </c>
      <c t="n" s="5" r="B16">
        <v>386542</v>
      </c>
    </row>
    <row spans="1:2" r="17">
      <c t="s" s="4" r="A17">
        <v>386</v>
      </c>
      <c t="n" s="5" r="B17">
        <v>-36528</v>
      </c>
    </row>
    <row spans="1:2" r="18">
      <c t="s" s="4" r="A18">
        <v>387</v>
      </c>
      <c t="n" s="7" r="B18">
        <v>3500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88</v>
      </c>
      <c t="s" s="2" r="B1">
        <v>2</v>
      </c>
      <c t="s" s="2" r="C1">
        <v>25</v>
      </c>
    </row>
    <row spans="1:3" r="2">
      <c t="s" s="4" r="A2">
        <v>389</v>
      </c>
    </row>
    <row spans="1:3" r="3">
      <c t="s" s="3" r="A3">
        <v>390</v>
      </c>
    </row>
    <row spans="1:3" r="4">
      <c t="s" s="4" r="A4">
        <v>390</v>
      </c>
      <c t="n" s="7" r="B4">
        <v>81728</v>
      </c>
      <c t="n" s="7" r="C4">
        <v>902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391</v>
      </c>
      <c t="s" s="2" r="B1">
        <v>76</v>
      </c>
      <c t="s" s="2" r="D1">
        <v>1</v>
      </c>
    </row>
    <row spans="1:6" r="2">
      <c t="s" s="2" r="B2">
        <v>2</v>
      </c>
      <c t="s" s="2" r="C2">
        <v>77</v>
      </c>
      <c t="s" s="2" r="D2">
        <v>2</v>
      </c>
      <c t="s" s="2" r="E2">
        <v>77</v>
      </c>
      <c t="s" s="2" r="F2">
        <v>25</v>
      </c>
    </row>
    <row spans="1:6" r="3">
      <c t="s" s="3" r="A3">
        <v>392</v>
      </c>
    </row>
    <row spans="1:6" r="4">
      <c t="s" s="4" r="A4">
        <v>393</v>
      </c>
      <c t="n" s="7" r="B4">
        <v>574483</v>
      </c>
      <c t="n" s="7" r="D4">
        <v>574483</v>
      </c>
      <c t="n" s="7" r="F4">
        <v>451914</v>
      </c>
    </row>
    <row spans="1:6" r="5">
      <c t="s" s="4" r="A5">
        <v>394</v>
      </c>
      <c t="n" s="5" r="B5">
        <v>-201425</v>
      </c>
      <c t="n" s="5" r="D5">
        <v>-201425</v>
      </c>
      <c t="n" s="5" r="F5">
        <v>-176727</v>
      </c>
    </row>
    <row spans="1:6" r="6">
      <c t="s" s="4" r="A6">
        <v>395</v>
      </c>
      <c t="n" s="5" r="B6">
        <v>12600</v>
      </c>
      <c t="n" s="7" r="C6">
        <v>10700</v>
      </c>
      <c t="n" s="5" r="D6">
        <v>35768</v>
      </c>
      <c t="n" s="7" r="E6">
        <v>32628</v>
      </c>
    </row>
    <row spans="1:6" r="7">
      <c t="s" s="4" r="A7">
        <v>396</v>
      </c>
    </row>
    <row spans="1:6" r="8">
      <c t="s" s="3" r="A8">
        <v>392</v>
      </c>
    </row>
    <row spans="1:6" r="9">
      <c t="s" s="4" r="A9">
        <v>393</v>
      </c>
      <c t="n" s="5" r="B9">
        <v>17905</v>
      </c>
      <c t="n" s="5" r="D9">
        <v>17905</v>
      </c>
      <c t="n" s="5" r="F9">
        <v>16501</v>
      </c>
    </row>
    <row spans="1:6" r="10">
      <c t="s" s="4" r="A10">
        <v>394</v>
      </c>
      <c t="n" s="5" r="B10">
        <v>-14967</v>
      </c>
      <c t="n" s="7" r="D10">
        <v>-14967</v>
      </c>
      <c t="n" s="5" r="F10">
        <v>-13713</v>
      </c>
    </row>
    <row spans="1:6" r="11">
      <c t="s" s="4" r="A11">
        <v>397</v>
      </c>
    </row>
    <row spans="1:6" r="12">
      <c t="s" s="3" r="A12">
        <v>392</v>
      </c>
    </row>
    <row spans="1:6" r="13">
      <c t="s" s="4" r="A13">
        <v>398</v>
      </c>
      <c t="s" s="4" r="D13">
        <v>364</v>
      </c>
    </row>
    <row spans="1:6" r="14">
      <c t="s" s="4" r="A14">
        <v>399</v>
      </c>
    </row>
    <row spans="1:6" r="15">
      <c t="s" s="3" r="A15">
        <v>392</v>
      </c>
    </row>
    <row spans="1:6" r="16">
      <c t="s" s="4" r="A16">
        <v>398</v>
      </c>
      <c t="s" s="4" r="D16">
        <v>351</v>
      </c>
    </row>
    <row spans="1:6" r="17">
      <c t="s" s="4" r="A17">
        <v>400</v>
      </c>
    </row>
    <row spans="1:6" r="18">
      <c t="s" s="3" r="A18">
        <v>392</v>
      </c>
    </row>
    <row spans="1:6" r="19">
      <c t="s" s="4" r="A19">
        <v>398</v>
      </c>
      <c t="s" s="4" r="D19">
        <v>401</v>
      </c>
    </row>
    <row spans="1:6" r="20">
      <c t="s" s="4" r="A20">
        <v>393</v>
      </c>
      <c t="n" s="5" r="B20">
        <v>146379</v>
      </c>
      <c t="n" s="7" r="D20">
        <v>146379</v>
      </c>
    </row>
    <row spans="1:6" r="21">
      <c t="s" s="4" r="A21">
        <v>394</v>
      </c>
      <c t="n" s="5" r="B21">
        <v>-5846</v>
      </c>
      <c t="n" s="5" r="D21">
        <v>-5846</v>
      </c>
    </row>
    <row spans="1:6" r="22">
      <c t="s" s="4" r="A22">
        <v>402</v>
      </c>
    </row>
    <row spans="1:6" r="23">
      <c t="s" s="3" r="A23">
        <v>392</v>
      </c>
    </row>
    <row spans="1:6" r="24">
      <c t="s" s="4" r="A24">
        <v>393</v>
      </c>
      <c t="n" s="5" r="B24">
        <v>8423</v>
      </c>
      <c t="n" s="5" r="D24">
        <v>8423</v>
      </c>
      <c t="n" s="5" r="F24">
        <v>8939</v>
      </c>
    </row>
    <row spans="1:6" r="25">
      <c t="s" s="4" r="A25">
        <v>394</v>
      </c>
      <c t="n" s="5" r="B25">
        <v>-5671</v>
      </c>
      <c t="n" s="7" r="D25">
        <v>-5671</v>
      </c>
      <c t="n" s="5" r="F25">
        <v>-5303</v>
      </c>
    </row>
    <row spans="1:6" r="26">
      <c t="s" s="4" r="A26">
        <v>403</v>
      </c>
    </row>
    <row spans="1:6" r="27">
      <c t="s" s="3" r="A27">
        <v>392</v>
      </c>
    </row>
    <row spans="1:6" r="28">
      <c t="s" s="4" r="A28">
        <v>398</v>
      </c>
      <c t="s" s="4" r="D28">
        <v>360</v>
      </c>
    </row>
    <row spans="1:6" r="29">
      <c t="s" s="4" r="A29">
        <v>404</v>
      </c>
    </row>
    <row spans="1:6" r="30">
      <c t="s" s="3" r="A30">
        <v>392</v>
      </c>
    </row>
    <row spans="1:6" r="31">
      <c t="s" s="4" r="A31">
        <v>398</v>
      </c>
      <c t="s" s="4" r="D31">
        <v>405</v>
      </c>
    </row>
    <row spans="1:6" r="32">
      <c t="s" s="4" r="A32">
        <v>406</v>
      </c>
    </row>
    <row spans="1:6" r="33">
      <c t="s" s="3" r="A33">
        <v>392</v>
      </c>
    </row>
    <row spans="1:6" r="34">
      <c t="s" s="4" r="A34">
        <v>393</v>
      </c>
      <c t="n" s="5" r="B34">
        <v>362521</v>
      </c>
      <c t="n" s="7" r="D34">
        <v>362521</v>
      </c>
      <c t="n" s="5" r="F34">
        <v>390563</v>
      </c>
    </row>
    <row spans="1:6" r="35">
      <c t="s" s="4" r="A35">
        <v>394</v>
      </c>
      <c t="n" s="5" r="B35">
        <v>-155683</v>
      </c>
      <c t="n" s="7" r="D35">
        <v>-155683</v>
      </c>
      <c t="n" s="5" r="F35">
        <v>-141163</v>
      </c>
    </row>
    <row spans="1:6" r="36">
      <c t="s" s="4" r="A36">
        <v>407</v>
      </c>
    </row>
    <row spans="1:6" r="37">
      <c t="s" s="3" r="A37">
        <v>392</v>
      </c>
    </row>
    <row spans="1:6" r="38">
      <c t="s" s="4" r="A38">
        <v>398</v>
      </c>
      <c t="s" s="4" r="D38">
        <v>408</v>
      </c>
    </row>
    <row spans="1:6" r="39">
      <c t="s" s="4" r="A39">
        <v>409</v>
      </c>
    </row>
    <row spans="1:6" r="40">
      <c t="s" s="3" r="A40">
        <v>392</v>
      </c>
    </row>
    <row spans="1:6" r="41">
      <c t="s" s="4" r="A41">
        <v>398</v>
      </c>
      <c t="s" s="4" r="D41">
        <v>410</v>
      </c>
    </row>
    <row spans="1:6" r="42">
      <c t="s" s="4" r="A42">
        <v>411</v>
      </c>
    </row>
    <row spans="1:6" r="43">
      <c t="s" s="3" r="A43">
        <v>392</v>
      </c>
    </row>
    <row spans="1:6" r="44">
      <c t="s" s="4" r="A44">
        <v>393</v>
      </c>
      <c t="n" s="5" r="B44">
        <v>35844</v>
      </c>
      <c t="n" s="7" r="D44">
        <v>35844</v>
      </c>
      <c t="n" s="5" r="F44">
        <v>35911</v>
      </c>
    </row>
    <row spans="1:6" r="45">
      <c t="s" s="4" r="A45">
        <v>394</v>
      </c>
      <c t="n" s="5" r="B45">
        <v>-18670</v>
      </c>
      <c t="n" s="7" r="D45">
        <v>-18670</v>
      </c>
      <c t="n" s="7" r="F45">
        <v>-16548</v>
      </c>
    </row>
    <row spans="1:6" r="46">
      <c t="s" s="4" r="A46">
        <v>412</v>
      </c>
    </row>
    <row spans="1:6" r="47">
      <c t="s" s="3" r="A47">
        <v>392</v>
      </c>
    </row>
    <row spans="1:6" r="48">
      <c t="s" s="4" r="A48">
        <v>398</v>
      </c>
      <c t="s" s="4" r="D48">
        <v>373</v>
      </c>
    </row>
    <row spans="1:6" r="49">
      <c t="s" s="4" r="A49">
        <v>413</v>
      </c>
    </row>
    <row spans="1:6" r="50">
      <c t="s" s="3" r="A50">
        <v>392</v>
      </c>
    </row>
    <row spans="1:6" r="51">
      <c t="s" s="4" r="A51">
        <v>398</v>
      </c>
      <c t="s" s="4" r="D51">
        <v>405</v>
      </c>
    </row>
    <row spans="1:6" r="52">
      <c t="s" s="4" r="A52">
        <v>414</v>
      </c>
    </row>
    <row spans="1:6" r="53">
      <c t="s" s="3" r="A53">
        <v>392</v>
      </c>
    </row>
    <row spans="1:6" r="54">
      <c t="s" s="4" r="A54">
        <v>393</v>
      </c>
      <c t="n" s="5" r="B54">
        <v>3411</v>
      </c>
      <c t="n" s="7" r="D54">
        <v>3411</v>
      </c>
    </row>
    <row spans="1:6" r="55">
      <c t="s" s="4" r="A55">
        <v>394</v>
      </c>
      <c t="n" s="7" r="B55">
        <v>-588</v>
      </c>
      <c t="n" s="7" r="D55">
        <v>-588</v>
      </c>
    </row>
    <row spans="1:6" r="56">
      <c t="s" s="4" r="A56">
        <v>415</v>
      </c>
    </row>
    <row spans="1:6" r="57">
      <c t="s" s="3" r="A57">
        <v>392</v>
      </c>
    </row>
    <row spans="1:6" r="58">
      <c t="s" s="4" r="A58">
        <v>398</v>
      </c>
      <c t="s" s="4" r="D58">
        <v>354</v>
      </c>
    </row>
    <row spans="1:6" r="59">
      <c t="s" s="4" r="A59">
        <v>416</v>
      </c>
    </row>
    <row spans="1:6" r="60">
      <c t="s" s="3" r="A60">
        <v>392</v>
      </c>
    </row>
    <row spans="1:6" r="61">
      <c t="s" s="4" r="A61">
        <v>398</v>
      </c>
      <c t="s" s="4" r="D61">
        <v>3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17</v>
      </c>
      <c t="s" s="2" r="B1">
        <v>310</v>
      </c>
    </row>
    <row spans="1:2" r="2">
      <c t="s" s="3" r="A2">
        <v>418</v>
      </c>
    </row>
    <row spans="1:2" r="3">
      <c t="s" s="4" r="A3">
        <v>311</v>
      </c>
      <c t="n" s="7" r="B3">
        <v>12627</v>
      </c>
    </row>
    <row spans="1:2" r="4">
      <c t="n" s="5" r="A4">
        <v>2016</v>
      </c>
      <c t="n" s="5" r="B4">
        <v>49926</v>
      </c>
    </row>
    <row spans="1:2" r="5">
      <c t="n" s="5" r="A5">
        <v>2017</v>
      </c>
      <c t="n" s="5" r="B5">
        <v>48528</v>
      </c>
    </row>
    <row spans="1:2" r="6">
      <c t="n" s="5" r="A6">
        <v>2018</v>
      </c>
      <c t="n" s="5" r="B6">
        <v>47654</v>
      </c>
    </row>
    <row spans="1:2" r="7">
      <c t="n" s="5" r="A7">
        <v>2019</v>
      </c>
      <c t="n" s="5" r="B7">
        <v>47288</v>
      </c>
    </row>
    <row spans="1:2" r="8">
      <c t="n" s="5" r="A8">
        <v>2020</v>
      </c>
      <c t="n" s="5" r="B8">
        <v>43194</v>
      </c>
    </row>
    <row spans="1:2" r="9">
      <c t="s" s="4" r="A9">
        <v>312</v>
      </c>
      <c t="n" s="7" r="B9">
        <v>1238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419</v>
      </c>
      <c t="s" s="2" r="B1">
        <v>76</v>
      </c>
      <c t="s" s="2" r="D1">
        <v>1</v>
      </c>
    </row>
    <row spans="1:5" r="2">
      <c t="s" s="2" r="B2">
        <v>2</v>
      </c>
      <c t="s" s="2" r="C2">
        <v>77</v>
      </c>
      <c t="s" s="2" r="D2">
        <v>2</v>
      </c>
      <c t="s" s="2" r="E2">
        <v>77</v>
      </c>
    </row>
    <row spans="1:5" r="3">
      <c t="s" s="3" r="A3">
        <v>203</v>
      </c>
    </row>
    <row spans="1:5" r="4">
      <c t="s" s="4" r="A4">
        <v>420</v>
      </c>
      <c t="s" s="4" r="D4">
        <v>349</v>
      </c>
    </row>
    <row spans="1:5" r="5">
      <c t="s" s="3" r="A5">
        <v>421</v>
      </c>
    </row>
    <row spans="1:5" r="6">
      <c t="s" s="4" r="A6">
        <v>422</v>
      </c>
      <c t="n" s="7" r="B6">
        <v>17927</v>
      </c>
      <c t="n" s="7" r="C6">
        <v>8525</v>
      </c>
      <c t="n" s="7" r="D6">
        <v>12850</v>
      </c>
      <c t="n" s="7" r="E6">
        <v>7804</v>
      </c>
    </row>
    <row spans="1:5" r="7">
      <c t="s" s="4" r="A7">
        <v>423</v>
      </c>
      <c t="n" s="5" r="B7">
        <v>4095</v>
      </c>
      <c t="n" s="5" r="C7">
        <v>3371</v>
      </c>
      <c t="n" s="5" r="D7">
        <v>24056</v>
      </c>
      <c t="n" s="5" r="E7">
        <v>18435</v>
      </c>
    </row>
    <row spans="1:5" r="8">
      <c t="s" s="4" r="A8">
        <v>424</v>
      </c>
      <c t="n" s="5" r="C8">
        <v>-145</v>
      </c>
      <c t="n" s="5" r="D8">
        <v>1079</v>
      </c>
      <c t="n" s="5" r="E8">
        <v>-2628</v>
      </c>
    </row>
    <row spans="1:5" r="9">
      <c t="s" s="4" r="A9">
        <v>425</v>
      </c>
      <c t="n" s="5" r="B9">
        <v>-5913</v>
      </c>
      <c t="n" s="5" r="C9">
        <v>-4716</v>
      </c>
      <c t="n" s="5" r="D9">
        <v>-21876</v>
      </c>
      <c t="n" s="5" r="E9">
        <v>-16576</v>
      </c>
    </row>
    <row spans="1:5" r="10">
      <c t="s" s="4" r="A10">
        <v>426</v>
      </c>
      <c t="n" s="5" r="B10">
        <v>16109</v>
      </c>
      <c t="n" s="5" r="C10">
        <v>7035</v>
      </c>
      <c t="n" s="5" r="D10">
        <v>16109</v>
      </c>
      <c t="n" s="5" r="E10">
        <v>7035</v>
      </c>
    </row>
    <row spans="1:5" r="11">
      <c t="s" s="4" r="A11">
        <v>427</v>
      </c>
      <c t="n" s="7" r="B11">
        <v>300</v>
      </c>
      <c t="n" s="7" r="C11">
        <v>200</v>
      </c>
      <c t="n" s="7" r="D11">
        <v>1000</v>
      </c>
      <c t="n" s="7" r="E11">
        <v>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28</v>
      </c>
      <c t="s" s="2" r="B1">
        <v>76</v>
      </c>
      <c t="s" s="2" r="D1">
        <v>1</v>
      </c>
    </row>
    <row spans="1:5" r="2">
      <c t="s" s="2" r="B2">
        <v>2</v>
      </c>
      <c t="s" s="2" r="C2">
        <v>77</v>
      </c>
      <c t="s" s="2" r="D2">
        <v>2</v>
      </c>
      <c t="s" s="2" r="E2">
        <v>77</v>
      </c>
    </row>
    <row spans="1:5" r="3">
      <c t="s" s="3" r="A3">
        <v>429</v>
      </c>
    </row>
    <row spans="1:5" r="4">
      <c t="s" s="4" r="A4">
        <v>384</v>
      </c>
      <c t="n" s="7" r="D4">
        <v>12440</v>
      </c>
    </row>
    <row spans="1:5" r="5">
      <c t="s" s="4" r="A5">
        <v>91</v>
      </c>
      <c t="n" s="7" r="B5">
        <v>85</v>
      </c>
      <c t="n" s="7" r="C5">
        <v>225</v>
      </c>
      <c t="n" s="5" r="D5">
        <v>287</v>
      </c>
      <c t="n" s="7" r="E5">
        <v>702</v>
      </c>
    </row>
    <row spans="1:5" r="6">
      <c t="s" s="4" r="A6">
        <v>430</v>
      </c>
      <c t="n" s="5" r="D6">
        <v>-7923</v>
      </c>
    </row>
    <row spans="1:5" r="7">
      <c t="s" s="4" r="A7">
        <v>431</v>
      </c>
      <c t="n" s="5" r="D7">
        <v>-340</v>
      </c>
    </row>
    <row spans="1:5" r="8">
      <c t="s" s="4" r="A8">
        <v>432</v>
      </c>
      <c t="n" s="5" r="D8">
        <v>2</v>
      </c>
    </row>
    <row spans="1:5" r="9">
      <c t="s" s="4" r="A9">
        <v>387</v>
      </c>
      <c t="n" s="7" r="B9">
        <v>4466</v>
      </c>
      <c t="n" s="7" r="D9">
        <v>44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 customWidth="1" max="6" min="6" width="17"/>
  </cols>
  <sheetData>
    <row spans="1:6" r="1">
      <c t="s" s="1" r="A1">
        <v>433</v>
      </c>
      <c t="s" s="2" r="B1">
        <v>76</v>
      </c>
      <c t="s" s="2" r="D1">
        <v>1</v>
      </c>
    </row>
    <row spans="1:6" r="2">
      <c t="s" s="2" r="B2">
        <v>310</v>
      </c>
      <c t="s" s="2" r="C2">
        <v>434</v>
      </c>
      <c t="s" s="2" r="D2">
        <v>310</v>
      </c>
      <c t="s" s="2" r="E2">
        <v>434</v>
      </c>
      <c t="s" s="2" r="F2">
        <v>435</v>
      </c>
    </row>
    <row spans="1:6" r="3">
      <c t="s" s="4" r="A3">
        <v>86</v>
      </c>
    </row>
    <row spans="1:6" r="4">
      <c t="s" s="3" r="A4">
        <v>436</v>
      </c>
    </row>
    <row spans="1:6" r="5">
      <c t="s" s="4" r="A5">
        <v>437</v>
      </c>
      <c t="n" s="11" r="B5">
        <v>1.8</v>
      </c>
    </row>
    <row spans="1:6" r="6">
      <c t="s" s="4" r="A6">
        <v>438</v>
      </c>
    </row>
    <row spans="1:6" r="7">
      <c t="s" s="3" r="A7">
        <v>436</v>
      </c>
    </row>
    <row spans="1:6" r="8">
      <c t="s" s="4" r="A8">
        <v>439</v>
      </c>
      <c t="s" s="4" r="D8">
        <v>440</v>
      </c>
    </row>
    <row spans="1:6" r="9">
      <c t="s" s="4" r="A9">
        <v>441</v>
      </c>
      <c t="n" s="12" r="F9">
        <v>50</v>
      </c>
    </row>
    <row spans="1:6" r="10">
      <c t="s" s="4" r="A10">
        <v>442</v>
      </c>
      <c t="s" s="4" r="D10">
        <v>443</v>
      </c>
    </row>
    <row spans="1:6" r="11">
      <c t="s" s="4" r="A11">
        <v>444</v>
      </c>
      <c t="s" s="4" r="D11">
        <v>445</v>
      </c>
    </row>
    <row spans="1:6" r="12">
      <c t="s" s="4" r="A12">
        <v>446</v>
      </c>
      <c t="n" s="11" r="B12">
        <v>0.1</v>
      </c>
      <c t="n" s="11" r="C12">
        <v>0.3</v>
      </c>
      <c t="n" s="11" r="D12">
        <v>0.5</v>
      </c>
      <c t="n" s="7" r="E12">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1</v>
      </c>
      <c t="s" s="2" r="B1">
        <v>76</v>
      </c>
      <c t="s" s="2" r="D1">
        <v>1</v>
      </c>
    </row>
    <row spans="1:5" r="2">
      <c t="s" s="2" r="B2">
        <v>2</v>
      </c>
      <c t="s" s="2" r="C2">
        <v>77</v>
      </c>
      <c t="s" s="2" r="D2">
        <v>2</v>
      </c>
      <c t="s" s="2" r="E2">
        <v>77</v>
      </c>
    </row>
    <row spans="1:5" r="3">
      <c t="s" s="3" r="A3">
        <v>102</v>
      </c>
    </row>
    <row spans="1:5" r="4">
      <c t="s" s="4" r="A4">
        <v>91</v>
      </c>
      <c t="n" s="7" r="B4">
        <v>113706</v>
      </c>
      <c t="n" s="7" r="C4">
        <v>155376</v>
      </c>
      <c t="n" s="7" r="D4">
        <v>403966</v>
      </c>
      <c t="n" s="7" r="E4">
        <v>456164</v>
      </c>
    </row>
    <row spans="1:5" r="5">
      <c t="s" s="3" r="A5">
        <v>103</v>
      </c>
    </row>
    <row spans="1:5" r="6">
      <c t="s" s="4" r="A6">
        <v>104</v>
      </c>
      <c t="n" s="5" r="B6">
        <v>-93</v>
      </c>
      <c t="n" s="5" r="C6">
        <v>-593</v>
      </c>
      <c t="n" s="5" r="D6">
        <v>209</v>
      </c>
      <c t="n" s="5" r="E6">
        <v>17663</v>
      </c>
    </row>
    <row spans="1:5" r="7">
      <c t="s" s="4" r="A7">
        <v>105</v>
      </c>
      <c t="n" s="5" r="B7">
        <v>-3441</v>
      </c>
      <c t="n" s="5" r="C7">
        <v>2491</v>
      </c>
      <c t="n" s="5" r="D7">
        <v>-11059</v>
      </c>
      <c t="n" s="5" r="E7">
        <v>3933</v>
      </c>
    </row>
    <row spans="1:5" r="8">
      <c t="s" s="4" r="A8">
        <v>106</v>
      </c>
      <c t="n" s="5" r="B8">
        <v>19874</v>
      </c>
      <c t="n" s="5" r="C8">
        <v>24094</v>
      </c>
      <c t="n" s="5" r="D8">
        <v>-87446</v>
      </c>
      <c t="n" s="5" r="E8">
        <v>-22150</v>
      </c>
    </row>
    <row spans="1:5" r="9">
      <c t="s" s="4" r="A9">
        <v>107</v>
      </c>
      <c t="n" s="5" r="B9">
        <v>16340</v>
      </c>
      <c t="n" s="5" r="C9">
        <v>25992</v>
      </c>
      <c t="n" s="5" r="D9">
        <v>-98296</v>
      </c>
      <c t="n" s="5" r="E9">
        <v>-554</v>
      </c>
    </row>
    <row spans="1:5" r="10">
      <c t="s" s="3" r="A10">
        <v>108</v>
      </c>
    </row>
    <row spans="1:5" r="11">
      <c t="s" s="4" r="A11">
        <v>109</v>
      </c>
      <c t="n" s="5" r="B11">
        <v>-9</v>
      </c>
      <c t="n" s="5" r="C11">
        <v>183</v>
      </c>
      <c t="n" s="5" r="D11">
        <v>-97</v>
      </c>
      <c t="n" s="5" r="E11">
        <v>-7150</v>
      </c>
    </row>
    <row spans="1:5" r="12">
      <c t="s" s="4" r="A12">
        <v>110</v>
      </c>
      <c t="n" s="5" r="B12">
        <v>1391</v>
      </c>
      <c t="n" s="5" r="C12">
        <v>-1023</v>
      </c>
      <c t="n" s="5" r="D12">
        <v>4457</v>
      </c>
      <c t="n" s="5" r="E12">
        <v>-1604</v>
      </c>
    </row>
    <row spans="1:5" r="13">
      <c t="s" s="4" r="A13">
        <v>111</v>
      </c>
      <c t="n" s="5" r="B13">
        <v>1382</v>
      </c>
      <c t="n" s="5" r="C13">
        <v>-840</v>
      </c>
      <c t="n" s="5" r="D13">
        <v>4360</v>
      </c>
      <c t="n" s="5" r="E13">
        <v>-8754</v>
      </c>
    </row>
    <row spans="1:5" r="14">
      <c t="s" s="3" r="A14">
        <v>112</v>
      </c>
    </row>
    <row spans="1:5" r="15">
      <c t="s" s="4" r="A15">
        <v>113</v>
      </c>
      <c t="n" s="5" r="B15">
        <v>-102</v>
      </c>
      <c t="n" s="5" r="C15">
        <v>-410</v>
      </c>
      <c t="n" s="5" r="D15">
        <v>112</v>
      </c>
      <c t="n" s="5" r="E15">
        <v>10513</v>
      </c>
    </row>
    <row spans="1:5" r="16">
      <c t="s" s="4" r="A16">
        <v>114</v>
      </c>
      <c t="n" s="5" r="B16">
        <v>-2050</v>
      </c>
      <c t="n" s="5" r="C16">
        <v>1468</v>
      </c>
      <c t="n" s="5" r="D16">
        <v>-6602</v>
      </c>
      <c t="n" s="5" r="E16">
        <v>2329</v>
      </c>
    </row>
    <row spans="1:5" r="17">
      <c t="s" s="4" r="A17">
        <v>115</v>
      </c>
      <c t="n" s="5" r="B17">
        <v>19874</v>
      </c>
      <c t="n" s="5" r="C17">
        <v>24094</v>
      </c>
      <c t="n" s="5" r="D17">
        <v>-87446</v>
      </c>
      <c t="n" s="5" r="E17">
        <v>-22150</v>
      </c>
    </row>
    <row spans="1:5" r="18">
      <c t="s" s="4" r="A18">
        <v>116</v>
      </c>
      <c t="n" s="5" r="B18">
        <v>17722</v>
      </c>
      <c t="n" s="5" r="C18">
        <v>25152</v>
      </c>
      <c t="n" s="5" r="D18">
        <v>-93936</v>
      </c>
      <c t="n" s="5" r="E18">
        <v>-9308</v>
      </c>
    </row>
    <row spans="1:5" r="19">
      <c t="s" s="4" r="A19">
        <v>117</v>
      </c>
      <c t="n" s="5" r="B19">
        <v>131428</v>
      </c>
      <c t="n" s="5" r="C19">
        <v>180528</v>
      </c>
      <c t="n" s="5" r="D19">
        <v>310030</v>
      </c>
      <c t="n" s="5" r="E19">
        <v>446856</v>
      </c>
    </row>
    <row spans="1:5" r="20">
      <c t="s" s="4" r="A20">
        <v>118</v>
      </c>
      <c t="n" s="5" r="B20">
        <v>188</v>
      </c>
      <c t="n" s="5" r="C20">
        <v>795</v>
      </c>
      <c t="n" s="5" r="D20">
        <v>288</v>
      </c>
      <c t="n" s="5" r="E20">
        <v>219</v>
      </c>
    </row>
    <row spans="1:5" r="21">
      <c t="s" s="4" r="A21">
        <v>119</v>
      </c>
      <c t="n" s="7" r="B21">
        <v>131240</v>
      </c>
      <c t="n" s="7" r="C21">
        <v>179733</v>
      </c>
      <c t="n" s="7" r="D21">
        <v>309742</v>
      </c>
      <c t="n" s="7" r="E21">
        <v>4466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25</v>
      </c>
    </row>
    <row spans="1:3" r="2">
      <c t="s" s="3" r="A2">
        <v>448</v>
      </c>
    </row>
    <row spans="1:3" r="3">
      <c t="s" s="4" r="A3">
        <v>449</v>
      </c>
      <c t="n" s="7" r="B3">
        <v>6512</v>
      </c>
      <c t="n" s="7" r="C3">
        <v>6125</v>
      </c>
    </row>
    <row spans="1:3" r="4">
      <c t="s" s="4" r="A4">
        <v>450</v>
      </c>
      <c t="n" s="5" r="B4">
        <v>-1384</v>
      </c>
      <c t="n" s="5" r="C4">
        <v>-3371</v>
      </c>
    </row>
    <row spans="1:3" r="5">
      <c t="s" s="4" r="A5">
        <v>451</v>
      </c>
      <c t="n" s="5" r="B5">
        <v>7896</v>
      </c>
      <c t="n" s="5" r="C5">
        <v>9496</v>
      </c>
    </row>
    <row spans="1:3" r="6">
      <c t="s" s="4" r="A6">
        <v>452</v>
      </c>
    </row>
    <row spans="1:3" r="7">
      <c t="s" s="3" r="A7">
        <v>448</v>
      </c>
    </row>
    <row spans="1:3" r="8">
      <c t="s" s="4" r="A8">
        <v>449</v>
      </c>
      <c t="n" s="5" r="B8">
        <v>-117</v>
      </c>
      <c t="n" s="5" r="C8">
        <v>174</v>
      </c>
    </row>
    <row spans="1:3" r="9">
      <c t="s" s="4" r="A9">
        <v>453</v>
      </c>
    </row>
    <row spans="1:3" r="10">
      <c t="s" s="3" r="A10">
        <v>448</v>
      </c>
    </row>
    <row spans="1:3" r="11">
      <c t="s" s="4" r="A11">
        <v>450</v>
      </c>
      <c t="n" s="5" r="C11">
        <v>-3371</v>
      </c>
    </row>
    <row spans="1:3" r="12">
      <c t="s" s="4" r="A12">
        <v>454</v>
      </c>
    </row>
    <row spans="1:3" r="13">
      <c t="s" s="3" r="A13">
        <v>448</v>
      </c>
    </row>
    <row spans="1:3" r="14">
      <c t="s" s="4" r="A14">
        <v>451</v>
      </c>
      <c t="n" s="5" r="C14">
        <v>3437</v>
      </c>
    </row>
    <row spans="1:3" r="15">
      <c t="s" s="4" r="A15">
        <v>455</v>
      </c>
    </row>
    <row spans="1:3" r="16">
      <c t="s" s="3" r="A16">
        <v>448</v>
      </c>
    </row>
    <row spans="1:3" r="17">
      <c t="s" s="4" r="A17">
        <v>450</v>
      </c>
      <c t="n" s="5" r="B17">
        <v>-117</v>
      </c>
    </row>
    <row spans="1:3" r="18">
      <c t="s" s="4" r="A18">
        <v>456</v>
      </c>
    </row>
    <row spans="1:3" r="19">
      <c t="s" s="3" r="A19">
        <v>448</v>
      </c>
    </row>
    <row spans="1:3" r="20">
      <c t="s" s="4" r="A20">
        <v>451</v>
      </c>
      <c t="n" s="5" r="C20">
        <v>108</v>
      </c>
    </row>
    <row spans="1:3" r="21">
      <c t="s" s="4" r="A21">
        <v>457</v>
      </c>
    </row>
    <row spans="1:3" r="22">
      <c t="s" s="3" r="A22">
        <v>448</v>
      </c>
    </row>
    <row spans="1:3" r="23">
      <c t="s" s="4" r="A23">
        <v>449</v>
      </c>
      <c t="n" s="5" r="B23">
        <v>6629</v>
      </c>
      <c t="n" s="5" r="C23">
        <v>5951</v>
      </c>
    </row>
    <row spans="1:3" r="24">
      <c t="s" s="4" r="A24">
        <v>458</v>
      </c>
    </row>
    <row spans="1:3" r="25">
      <c t="s" s="3" r="A25">
        <v>448</v>
      </c>
    </row>
    <row spans="1:3" r="26">
      <c t="s" s="4" r="A26">
        <v>450</v>
      </c>
      <c t="n" s="5" r="B26">
        <v>-1267</v>
      </c>
    </row>
    <row spans="1:3" r="27">
      <c t="s" s="4" r="A27">
        <v>459</v>
      </c>
    </row>
    <row spans="1:3" r="28">
      <c t="s" s="3" r="A28">
        <v>448</v>
      </c>
    </row>
    <row spans="1:3" r="29">
      <c t="s" s="4" r="A29">
        <v>451</v>
      </c>
      <c t="n" s="7" r="B29">
        <v>7896</v>
      </c>
      <c t="n" s="7" r="C29">
        <v>59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60</v>
      </c>
      <c t="s" s="2" r="B1">
        <v>2</v>
      </c>
      <c t="s" s="2" r="C1">
        <v>25</v>
      </c>
    </row>
    <row spans="1:3" r="2">
      <c t="s" s="3" r="A2">
        <v>461</v>
      </c>
    </row>
    <row spans="1:3" r="3">
      <c t="s" s="4" r="A3">
        <v>462</v>
      </c>
      <c t="n" s="7" r="B3">
        <v>7896</v>
      </c>
      <c t="n" s="7" r="C3">
        <v>9830</v>
      </c>
    </row>
    <row spans="1:3" r="4">
      <c t="s" s="4" r="A4">
        <v>463</v>
      </c>
      <c t="n" s="5" r="C4">
        <v>-334</v>
      </c>
    </row>
    <row spans="1:3" r="5">
      <c t="s" s="4" r="A5">
        <v>464</v>
      </c>
      <c t="n" s="5" r="B5">
        <v>7896</v>
      </c>
      <c t="n" s="5" r="C5">
        <v>9496</v>
      </c>
    </row>
    <row spans="1:3" r="6">
      <c t="s" s="4" r="A6">
        <v>465</v>
      </c>
      <c t="n" s="7" r="B6">
        <v>7896</v>
      </c>
      <c t="n" s="7" r="C6">
        <v>94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25</v>
      </c>
    </row>
    <row spans="1:3" r="2">
      <c t="s" s="3" r="A2">
        <v>461</v>
      </c>
    </row>
    <row spans="1:3" r="3">
      <c t="s" s="4" r="A3">
        <v>467</v>
      </c>
      <c t="n" s="7" r="B3">
        <v>1384</v>
      </c>
      <c t="n" s="7" r="C3">
        <v>3705</v>
      </c>
    </row>
    <row spans="1:3" r="4">
      <c t="s" s="4" r="A4">
        <v>463</v>
      </c>
      <c t="n" s="5" r="C4">
        <v>-334</v>
      </c>
    </row>
    <row spans="1:3" r="5">
      <c t="s" s="4" r="A5">
        <v>468</v>
      </c>
      <c t="n" s="5" r="B5">
        <v>1384</v>
      </c>
      <c t="n" s="5" r="C5">
        <v>3371</v>
      </c>
    </row>
    <row spans="1:3" r="6">
      <c t="s" s="4" r="A6">
        <v>465</v>
      </c>
      <c t="n" s="7" r="B6">
        <v>1384</v>
      </c>
      <c t="n" s="7" r="C6">
        <v>33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76</v>
      </c>
      <c t="s" s="2" r="D1">
        <v>1</v>
      </c>
    </row>
    <row spans="1:5" r="2">
      <c t="s" s="2" r="B2">
        <v>2</v>
      </c>
      <c t="s" s="2" r="C2">
        <v>77</v>
      </c>
      <c t="s" s="2" r="D2">
        <v>2</v>
      </c>
      <c t="s" s="2" r="E2">
        <v>77</v>
      </c>
    </row>
    <row spans="1:5" r="3">
      <c t="s" s="3" r="A3">
        <v>470</v>
      </c>
    </row>
    <row spans="1:5" r="4">
      <c t="s" s="4" r="A4">
        <v>471</v>
      </c>
      <c t="n" s="7" r="B4">
        <v>-31</v>
      </c>
      <c t="n" s="7" r="C4">
        <v>-2014</v>
      </c>
      <c t="n" s="7" r="D4">
        <v>6893</v>
      </c>
      <c t="n" s="7" r="E4">
        <v>11623</v>
      </c>
    </row>
    <row spans="1:5" r="5">
      <c t="s" s="4" r="A5">
        <v>472</v>
      </c>
    </row>
    <row spans="1:5" r="6">
      <c t="s" s="3" r="A6">
        <v>470</v>
      </c>
    </row>
    <row spans="1:5" r="7">
      <c t="s" s="4" r="A7">
        <v>471</v>
      </c>
      <c t="n" s="5" r="B7">
        <v>516</v>
      </c>
      <c t="n" s="5" r="D7">
        <v>516</v>
      </c>
    </row>
    <row spans="1:5" r="8">
      <c t="s" s="4" r="A8">
        <v>473</v>
      </c>
    </row>
    <row spans="1:5" r="9">
      <c t="s" s="3" r="A9">
        <v>470</v>
      </c>
    </row>
    <row spans="1:5" r="10">
      <c t="s" s="4" r="A10">
        <v>474</v>
      </c>
      <c t="n" s="5" r="D10">
        <v>2600</v>
      </c>
    </row>
    <row spans="1:5" r="11">
      <c t="s" s="4" r="A11">
        <v>475</v>
      </c>
    </row>
    <row spans="1:5" r="12">
      <c t="s" s="3" r="A12">
        <v>470</v>
      </c>
    </row>
    <row spans="1:5" r="13">
      <c t="s" s="4" r="A13">
        <v>471</v>
      </c>
      <c t="n" s="5" r="C13">
        <v>829</v>
      </c>
      <c t="n" s="5" r="E13">
        <v>7005</v>
      </c>
    </row>
    <row spans="1:5" r="14">
      <c t="s" s="4" r="A14">
        <v>476</v>
      </c>
    </row>
    <row spans="1:5" r="15">
      <c t="s" s="3" r="A15">
        <v>470</v>
      </c>
    </row>
    <row spans="1:5" r="16">
      <c t="s" s="4" r="A16">
        <v>471</v>
      </c>
      <c t="n" s="5" r="B16">
        <v>-547</v>
      </c>
      <c t="n" s="5" r="C16">
        <v>-2843</v>
      </c>
      <c t="n" s="5" r="D16">
        <v>6377</v>
      </c>
      <c t="n" s="5" r="E16">
        <v>4618</v>
      </c>
    </row>
    <row spans="1:5" r="17">
      <c t="s" s="4" r="A17">
        <v>477</v>
      </c>
    </row>
    <row spans="1:5" r="18">
      <c t="s" s="3" r="A18">
        <v>470</v>
      </c>
    </row>
    <row spans="1:5" r="19">
      <c t="s" s="4" r="A19">
        <v>478</v>
      </c>
      <c t="n" s="5" r="B19">
        <v>-93</v>
      </c>
      <c t="n" s="5" r="C19">
        <v>-593</v>
      </c>
      <c t="n" s="5" r="D19">
        <v>209</v>
      </c>
      <c t="n" s="5" r="E19">
        <v>17663</v>
      </c>
    </row>
    <row spans="1:5" r="20">
      <c t="s" s="4" r="A20">
        <v>479</v>
      </c>
      <c t="n" s="5" r="B20">
        <v>3441</v>
      </c>
      <c t="n" s="5" r="C20">
        <v>-2491</v>
      </c>
      <c t="n" s="5" r="D20">
        <v>11059</v>
      </c>
      <c t="n" s="5" r="E20">
        <v>-3933</v>
      </c>
    </row>
    <row spans="1:5" r="21">
      <c t="s" s="4" r="A21">
        <v>480</v>
      </c>
    </row>
    <row spans="1:5" r="22">
      <c t="s" s="3" r="A22">
        <v>470</v>
      </c>
    </row>
    <row spans="1:5" r="23">
      <c t="s" s="4" r="A23">
        <v>478</v>
      </c>
      <c t="n" s="5" r="B23">
        <v>242</v>
      </c>
      <c t="n" s="5" r="C23">
        <v>613</v>
      </c>
      <c t="n" s="5" r="D23">
        <v>1587</v>
      </c>
      <c t="n" s="5" r="E23">
        <v>1819</v>
      </c>
    </row>
    <row spans="1:5" r="24">
      <c t="s" s="4" r="A24">
        <v>481</v>
      </c>
    </row>
    <row spans="1:5" r="25">
      <c t="s" s="3" r="A25">
        <v>470</v>
      </c>
    </row>
    <row spans="1:5" r="26">
      <c t="s" s="4" r="A26">
        <v>479</v>
      </c>
      <c t="n" s="5" r="B26">
        <v>-1783</v>
      </c>
      <c t="n" s="5" r="D26">
        <v>-1783</v>
      </c>
    </row>
    <row spans="1:5" r="27">
      <c t="s" s="4" r="A27">
        <v>482</v>
      </c>
    </row>
    <row spans="1:5" r="28">
      <c t="s" s="3" r="A28">
        <v>470</v>
      </c>
    </row>
    <row spans="1:5" r="29">
      <c t="s" s="4" r="A29">
        <v>478</v>
      </c>
      <c t="n" s="5" r="C29">
        <v>-787</v>
      </c>
      <c t="n" s="5" r="D29">
        <v>-1288</v>
      </c>
      <c t="n" s="5" r="E29">
        <v>15998</v>
      </c>
    </row>
    <row spans="1:5" r="30">
      <c t="s" s="4" r="A30">
        <v>483</v>
      </c>
    </row>
    <row spans="1:5" r="31">
      <c t="s" s="3" r="A31">
        <v>470</v>
      </c>
    </row>
    <row spans="1:5" r="32">
      <c t="s" s="4" r="A32">
        <v>479</v>
      </c>
      <c t="n" s="5" r="B32">
        <v>5239</v>
      </c>
      <c t="n" s="5" r="C32">
        <v>-2626</v>
      </c>
      <c t="n" s="5" r="D32">
        <v>12798</v>
      </c>
      <c t="n" s="5" r="E32">
        <v>-4067</v>
      </c>
    </row>
    <row spans="1:5" r="33">
      <c t="s" s="4" r="A33">
        <v>484</v>
      </c>
      <c t="n" s="5" r="C33">
        <v>-16</v>
      </c>
      <c t="n" s="5" r="D33">
        <v>-94</v>
      </c>
      <c t="n" s="5" r="E33">
        <v>1306</v>
      </c>
    </row>
    <row spans="1:5" r="34">
      <c t="s" s="4" r="A34">
        <v>485</v>
      </c>
    </row>
    <row spans="1:5" r="35">
      <c t="s" s="3" r="A35">
        <v>470</v>
      </c>
    </row>
    <row spans="1:5" r="36">
      <c t="s" s="4" r="A36">
        <v>478</v>
      </c>
      <c t="n" s="5" r="B36">
        <v>-335</v>
      </c>
      <c t="n" s="5" r="C36">
        <v>-419</v>
      </c>
      <c t="n" s="5" r="D36">
        <v>-90</v>
      </c>
      <c t="n" s="5" r="E36">
        <v>-154</v>
      </c>
    </row>
    <row spans="1:5" r="37">
      <c t="s" s="4" r="A37">
        <v>486</v>
      </c>
    </row>
    <row spans="1:5" r="38">
      <c t="s" s="3" r="A38">
        <v>470</v>
      </c>
    </row>
    <row spans="1:5" r="39">
      <c t="s" s="4" r="A39">
        <v>479</v>
      </c>
      <c t="n" s="5" r="B39">
        <v>60</v>
      </c>
      <c t="n" s="7" r="C39">
        <v>135</v>
      </c>
      <c t="n" s="5" r="D39">
        <v>119</v>
      </c>
      <c t="n" s="5" r="E39">
        <v>136</v>
      </c>
    </row>
    <row spans="1:5" r="40">
      <c t="s" s="4" r="A40">
        <v>487</v>
      </c>
    </row>
    <row spans="1:5" r="41">
      <c t="s" s="3" r="A41">
        <v>470</v>
      </c>
    </row>
    <row spans="1:5" r="42">
      <c t="s" s="4" r="A42">
        <v>479</v>
      </c>
      <c t="n" s="7" r="B42">
        <v>-75</v>
      </c>
      <c t="n" s="7" r="D42">
        <v>-75</v>
      </c>
      <c t="n" s="7" r="E42">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488</v>
      </c>
      <c t="s" s="2" r="B1">
        <v>1</v>
      </c>
    </row>
    <row spans="1:3" r="2">
      <c t="s" s="2" r="B2">
        <v>2</v>
      </c>
      <c t="s" s="2" r="C2">
        <v>25</v>
      </c>
    </row>
    <row spans="1:3" r="3">
      <c t="s" s="3" r="A3">
        <v>210</v>
      </c>
    </row>
    <row spans="1:3" r="4">
      <c t="s" s="4" r="A4">
        <v>449</v>
      </c>
      <c t="n" s="7" r="B4">
        <v>6512</v>
      </c>
      <c t="n" s="7" r="C4">
        <v>6125</v>
      </c>
    </row>
    <row spans="1:3" r="5">
      <c t="s" s="4" r="A5">
        <v>489</v>
      </c>
      <c t="n" s="7" r="B5">
        <v>295500</v>
      </c>
      <c t="n" s="5" r="C5">
        <v>160000</v>
      </c>
    </row>
    <row spans="1:3" r="6">
      <c t="s" s="4" r="A6">
        <v>490</v>
      </c>
      <c t="s" s="4" r="B6">
        <v>491</v>
      </c>
    </row>
    <row spans="1:3" r="7">
      <c t="s" s="4" r="A7">
        <v>492</v>
      </c>
      <c t="n" s="5" r="C7">
        <v>35900</v>
      </c>
    </row>
    <row spans="1:3" r="8">
      <c t="s" s="4" r="A8">
        <v>493</v>
      </c>
    </row>
    <row spans="1:3" r="9">
      <c t="s" s="3" r="A9">
        <v>210</v>
      </c>
    </row>
    <row spans="1:3" r="10">
      <c t="s" s="4" r="A10">
        <v>449</v>
      </c>
      <c t="n" s="7" r="B10">
        <v>6512</v>
      </c>
      <c t="n" s="5" r="C10">
        <v>6125</v>
      </c>
    </row>
    <row spans="1:3" r="11">
      <c t="s" s="4" r="A11">
        <v>494</v>
      </c>
    </row>
    <row spans="1:3" r="12">
      <c t="s" s="3" r="A12">
        <v>210</v>
      </c>
    </row>
    <row spans="1:3" r="13">
      <c t="s" s="4" r="A13">
        <v>449</v>
      </c>
      <c t="n" s="5" r="B13">
        <v>-1267</v>
      </c>
      <c t="n" s="5" r="C13">
        <v>-3371</v>
      </c>
    </row>
    <row spans="1:3" r="14">
      <c t="s" s="4" r="A14">
        <v>495</v>
      </c>
    </row>
    <row spans="1:3" r="15">
      <c t="s" s="3" r="A15">
        <v>210</v>
      </c>
    </row>
    <row spans="1:3" r="16">
      <c t="s" s="4" r="A16">
        <v>449</v>
      </c>
      <c t="n" s="5" r="B16">
        <v>7896</v>
      </c>
      <c t="n" s="5" r="C16">
        <v>5951</v>
      </c>
    </row>
    <row spans="1:3" r="17">
      <c t="s" s="4" r="A17">
        <v>496</v>
      </c>
    </row>
    <row spans="1:3" r="18">
      <c t="s" s="3" r="A18">
        <v>210</v>
      </c>
    </row>
    <row spans="1:3" r="19">
      <c t="s" s="4" r="A19">
        <v>449</v>
      </c>
      <c t="n" s="5" r="C19">
        <v>3437</v>
      </c>
    </row>
    <row spans="1:3" r="20">
      <c t="s" s="4" r="A20">
        <v>497</v>
      </c>
    </row>
    <row spans="1:3" r="21">
      <c t="s" s="3" r="A21">
        <v>210</v>
      </c>
    </row>
    <row spans="1:3" r="22">
      <c t="s" s="4" r="A22">
        <v>449</v>
      </c>
      <c t="n" s="7" r="B22">
        <v>-117</v>
      </c>
      <c t="n" s="7" r="C22">
        <v>1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498</v>
      </c>
      <c t="s" s="2" r="B1">
        <v>310</v>
      </c>
    </row>
    <row spans="1:2" r="2">
      <c t="s" s="4" r="A2">
        <v>499</v>
      </c>
    </row>
    <row spans="1:2" r="3">
      <c t="s" s="3" r="A3">
        <v>212</v>
      </c>
    </row>
    <row spans="1:2" r="4">
      <c t="s" s="4" r="A4">
        <v>500</v>
      </c>
      <c t="n" s="11" r="B4">
        <v>1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9"/>
    <col customWidth="1" max="3" min="3" width="9"/>
  </cols>
  <sheetData>
    <row spans="1:3" r="1">
      <c t="s" s="1" r="A1">
        <v>501</v>
      </c>
      <c t="s" s="2" r="B1">
        <v>502</v>
      </c>
      <c t="s" s="2" r="C1">
        <v>503</v>
      </c>
    </row>
    <row spans="1:3" r="2">
      <c t="s" s="4" r="A2">
        <v>504</v>
      </c>
    </row>
    <row spans="1:3" r="3">
      <c t="s" s="3" r="A3">
        <v>212</v>
      </c>
    </row>
    <row spans="1:3" r="4">
      <c t="s" s="4" r="A4">
        <v>505</v>
      </c>
      <c t="n" s="11" r="C4">
        <v>11.5</v>
      </c>
    </row>
    <row spans="1:3" r="5">
      <c t="s" s="4" r="A5">
        <v>506</v>
      </c>
    </row>
    <row spans="1:3" r="6">
      <c t="s" s="3" r="A6">
        <v>212</v>
      </c>
    </row>
    <row spans="1:3" r="7">
      <c t="s" s="4" r="A7">
        <v>507</v>
      </c>
      <c t="n" s="13" r="B7">
        <v>3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8</v>
      </c>
      <c t="s" s="2" r="B1">
        <v>76</v>
      </c>
    </row>
    <row spans="1:3" r="2">
      <c t="s" s="2" r="B2">
        <v>2</v>
      </c>
      <c t="s" s="2" r="C2">
        <v>25</v>
      </c>
    </row>
    <row spans="1:3" r="3">
      <c t="s" s="3" r="A3">
        <v>212</v>
      </c>
    </row>
    <row spans="1:3" r="4">
      <c t="s" s="4" r="A4">
        <v>509</v>
      </c>
      <c t="n" s="11" r="B4">
        <v>17.8</v>
      </c>
      <c t="n" s="11" r="C4">
        <v>14.8</v>
      </c>
    </row>
    <row spans="1:3" r="5">
      <c t="s" s="4" r="A5">
        <v>510</v>
      </c>
      <c t="n" s="14" r="B5">
        <v>7.7</v>
      </c>
    </row>
    <row spans="1:3" r="6">
      <c t="s" s="4" r="A6">
        <v>511</v>
      </c>
      <c t="n" s="14" r="B6">
        <v>6.3</v>
      </c>
    </row>
    <row spans="1:3" r="7">
      <c t="s" s="4" r="A7">
        <v>512</v>
      </c>
      <c t="n" s="14" r="B7">
        <v>24.5</v>
      </c>
    </row>
    <row spans="1:3" r="8">
      <c t="s" s="4" r="A8">
        <v>513</v>
      </c>
      <c t="n" s="14" r="B8">
        <v>3.7</v>
      </c>
      <c t="n" s="11" r="C8">
        <v>2.4</v>
      </c>
    </row>
    <row spans="1:3" r="9">
      <c t="s" s="4" r="A9">
        <v>514</v>
      </c>
      <c t="n" s="14" r="B9">
        <v>5.5</v>
      </c>
    </row>
    <row spans="1:3" r="10">
      <c t="s" s="4" r="A10">
        <v>515</v>
      </c>
      <c t="n" s="14" r="B10">
        <v>1.6</v>
      </c>
    </row>
    <row spans="1:3" r="11">
      <c t="s" s="4" r="A11">
        <v>516</v>
      </c>
      <c t="n" s="11" r="B11">
        <v>8.8000000000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17</v>
      </c>
      <c t="s" s="2" r="B1">
        <v>518</v>
      </c>
      <c t="s" s="2" r="C1">
        <v>519</v>
      </c>
      <c t="s" s="2" r="D1">
        <v>520</v>
      </c>
      <c t="s" s="2" r="E1">
        <v>317</v>
      </c>
      <c t="s" s="2" r="F1">
        <v>521</v>
      </c>
      <c t="s" s="2" r="G1">
        <v>2</v>
      </c>
      <c t="s" s="2" r="H1">
        <v>77</v>
      </c>
      <c t="s" s="2" r="I1">
        <v>25</v>
      </c>
      <c t="s" s="2" r="J1">
        <v>2</v>
      </c>
    </row>
    <row spans="1:10" r="2">
      <c t="s" s="3" r="A2">
        <v>522</v>
      </c>
    </row>
    <row spans="1:10" r="3">
      <c t="s" s="4" r="A3">
        <v>523</v>
      </c>
      <c t="n" s="7" r="B3">
        <v>3500000</v>
      </c>
    </row>
    <row spans="1:10" r="4">
      <c t="s" s="4" r="A4">
        <v>524</v>
      </c>
      <c t="s" s="4" r="B4">
        <v>408</v>
      </c>
    </row>
    <row spans="1:10" r="5">
      <c t="s" s="4" r="A5">
        <v>525</v>
      </c>
      <c t="n" s="7" r="G5">
        <v>918356</v>
      </c>
      <c t="n" s="7" r="H5">
        <v>997386</v>
      </c>
    </row>
    <row spans="1:10" r="6">
      <c t="s" s="4" r="A6">
        <v>526</v>
      </c>
      <c t="n" s="5" r="G6">
        <v>264500</v>
      </c>
      <c t="n" s="7" r="J6">
        <v>264500</v>
      </c>
    </row>
    <row spans="1:10" r="7">
      <c t="s" s="4" r="A7">
        <v>527</v>
      </c>
      <c t="n" s="7" r="G7">
        <v>918356</v>
      </c>
      <c t="n" s="7" r="I7">
        <v>1052430</v>
      </c>
    </row>
    <row spans="1:10" r="8">
      <c t="s" s="4" r="A8">
        <v>528</v>
      </c>
    </row>
    <row spans="1:10" r="9">
      <c t="s" s="3" r="A9">
        <v>522</v>
      </c>
    </row>
    <row spans="1:10" r="10">
      <c t="s" s="4" r="A10">
        <v>529</v>
      </c>
      <c t="n" s="7" r="B10">
        <v>1000000</v>
      </c>
    </row>
    <row spans="1:10" r="11">
      <c t="s" s="4" r="A11">
        <v>530</v>
      </c>
    </row>
    <row spans="1:10" r="12">
      <c t="s" s="3" r="A12">
        <v>522</v>
      </c>
    </row>
    <row spans="1:10" r="13">
      <c t="s" s="4" r="A13">
        <v>531</v>
      </c>
      <c t="n" s="5" r="G13">
        <v>5231991</v>
      </c>
    </row>
    <row spans="1:10" r="14">
      <c t="s" s="4" r="A14">
        <v>532</v>
      </c>
      <c t="n" s="8" r="G14">
        <v>119.18</v>
      </c>
    </row>
    <row spans="1:10" r="15">
      <c t="s" s="4" r="A15">
        <v>533</v>
      </c>
    </row>
    <row spans="1:10" r="16">
      <c t="s" s="3" r="A16">
        <v>522</v>
      </c>
    </row>
    <row spans="1:10" r="17">
      <c t="s" s="4" r="A17">
        <v>531</v>
      </c>
      <c t="n" s="5" r="G17">
        <v>1489476</v>
      </c>
      <c t="n" s="5" r="I17">
        <v>4340508</v>
      </c>
      <c t="n" s="5" r="J17">
        <v>5829984</v>
      </c>
    </row>
    <row spans="1:10" r="18">
      <c t="s" s="4" r="A18">
        <v>532</v>
      </c>
      <c t="n" s="8" r="G18">
        <v>120.07</v>
      </c>
      <c t="n" s="8" r="J18">
        <v>120.07</v>
      </c>
    </row>
    <row spans="1:10" r="19">
      <c t="s" s="4" r="A19">
        <v>534</v>
      </c>
    </row>
    <row spans="1:10" r="20">
      <c t="s" s="3" r="A20">
        <v>522</v>
      </c>
    </row>
    <row spans="1:10" r="21">
      <c t="s" s="4" r="A21">
        <v>525</v>
      </c>
      <c t="n" s="7" r="D21">
        <v>700000</v>
      </c>
      <c t="n" s="7" r="F21">
        <v>700000</v>
      </c>
      <c t="n" s="7" r="I21">
        <v>700000</v>
      </c>
    </row>
    <row spans="1:10" r="22">
      <c t="s" s="4" r="A22">
        <v>531</v>
      </c>
      <c t="n" s="5" r="D22">
        <v>4340508</v>
      </c>
      <c t="n" s="5" r="E22">
        <v>1489476</v>
      </c>
    </row>
    <row spans="1:10" r="23">
      <c t="s" s="4" r="A23">
        <v>121</v>
      </c>
    </row>
    <row spans="1:10" r="24">
      <c t="s" s="3" r="A24">
        <v>522</v>
      </c>
    </row>
    <row spans="1:10" r="25">
      <c t="s" s="4" r="A25">
        <v>531</v>
      </c>
      <c t="n" s="5" r="G25">
        <v>9040431</v>
      </c>
    </row>
    <row spans="1:10" r="26">
      <c t="s" s="4" r="A26">
        <v>527</v>
      </c>
      <c t="n" s="7" r="G26">
        <v>904</v>
      </c>
    </row>
    <row spans="1:10" r="27">
      <c t="s" s="4" r="A27">
        <v>535</v>
      </c>
    </row>
    <row spans="1:10" r="28">
      <c t="s" s="3" r="A28">
        <v>522</v>
      </c>
    </row>
    <row spans="1:10" r="29">
      <c t="s" s="4" r="A29">
        <v>525</v>
      </c>
      <c t="n" s="7" r="C29">
        <v>623600</v>
      </c>
      <c t="n" s="7" r="G29">
        <v>623600</v>
      </c>
    </row>
    <row spans="1:10" r="30">
      <c t="s" s="4" r="A30">
        <v>531</v>
      </c>
      <c t="n" s="5" r="C30">
        <v>5231991</v>
      </c>
      <c t="n" s="5" r="G30">
        <v>5231991</v>
      </c>
    </row>
    <row spans="1:10" r="31">
      <c t="s" s="4" r="A31">
        <v>532</v>
      </c>
      <c t="n" s="8" r="C31">
        <v>119.18</v>
      </c>
    </row>
    <row spans="1:10" r="32">
      <c t="s" s="4" r="A32">
        <v>536</v>
      </c>
      <c t="s" s="4" r="C32">
        <v>537</v>
      </c>
    </row>
    <row spans="1:10" r="33">
      <c t="s" s="4" r="A33">
        <v>538</v>
      </c>
    </row>
    <row spans="1:10" r="34">
      <c t="s" s="3" r="A34">
        <v>522</v>
      </c>
    </row>
    <row spans="1:10" r="35">
      <c t="s" s="4" r="A35">
        <v>531</v>
      </c>
      <c t="n" s="5" r="G35">
        <v>2318964</v>
      </c>
      <c t="n" s="5" r="I35">
        <v>3798084</v>
      </c>
    </row>
    <row spans="1:10" r="36">
      <c t="s" s="4" r="A36">
        <v>532</v>
      </c>
      <c t="n" s="8" r="G36">
        <v>127.12</v>
      </c>
      <c t="n" s="8" r="I36">
        <v>92.79000000000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39</v>
      </c>
      <c t="s" s="2" r="B1">
        <v>76</v>
      </c>
      <c t="s" s="2" r="D1">
        <v>1</v>
      </c>
    </row>
    <row spans="1:5" r="2">
      <c t="s" s="2" r="B2">
        <v>2</v>
      </c>
      <c t="s" s="2" r="C2">
        <v>77</v>
      </c>
      <c t="s" s="2" r="D2">
        <v>2</v>
      </c>
      <c t="s" s="2" r="E2">
        <v>77</v>
      </c>
    </row>
    <row spans="1:5" r="3">
      <c t="s" s="3" r="A3">
        <v>540</v>
      </c>
    </row>
    <row spans="1:5" r="4">
      <c t="s" s="4" r="A4">
        <v>384</v>
      </c>
      <c t="n" s="7" r="B4">
        <v>-165609</v>
      </c>
      <c t="n" s="7" r="C4">
        <v>-52593</v>
      </c>
      <c t="n" s="7" r="D4">
        <v>-54051</v>
      </c>
      <c t="n" s="7" r="E4">
        <v>-19185</v>
      </c>
    </row>
    <row spans="1:5" r="5">
      <c t="s" s="4" r="A5">
        <v>541</v>
      </c>
      <c t="n" s="5" r="B5">
        <v>19669</v>
      </c>
      <c t="n" s="5" r="C5">
        <v>23115</v>
      </c>
      <c t="n" s="5" r="D5">
        <v>-87334</v>
      </c>
      <c t="n" s="5" r="E5">
        <v>-11154</v>
      </c>
    </row>
    <row spans="1:5" r="6">
      <c t="s" s="4" r="A6">
        <v>542</v>
      </c>
      <c t="n" s="5" r="B6">
        <v>-2050</v>
      </c>
      <c t="n" s="5" r="C6">
        <v>1468</v>
      </c>
      <c t="n" s="5" r="D6">
        <v>-6602</v>
      </c>
      <c t="n" s="5" r="E6">
        <v>2329</v>
      </c>
    </row>
    <row spans="1:5" r="7">
      <c t="s" s="4" r="A7">
        <v>543</v>
      </c>
      <c t="n" s="5" r="B7">
        <v>1</v>
      </c>
      <c t="n" s="5" r="C7">
        <v>-2</v>
      </c>
      <c t="n" s="5" r="D7">
        <v>-2</v>
      </c>
      <c t="n" s="5" r="E7">
        <v>-2</v>
      </c>
    </row>
    <row spans="1:5" r="8">
      <c t="s" s="4" r="A8">
        <v>544</v>
      </c>
      <c t="n" s="5" r="B8">
        <v>17620</v>
      </c>
      <c t="n" s="5" r="C8">
        <v>24581</v>
      </c>
      <c t="n" s="5" r="D8">
        <v>-93938</v>
      </c>
      <c t="n" s="5" r="E8">
        <v>-8827</v>
      </c>
    </row>
    <row spans="1:5" r="9">
      <c t="s" s="4" r="A9">
        <v>387</v>
      </c>
      <c t="n" s="5" r="B9">
        <v>-147989</v>
      </c>
      <c t="n" s="5" r="C9">
        <v>-28012</v>
      </c>
      <c t="n" s="5" r="D9">
        <v>-147989</v>
      </c>
      <c t="n" s="5" r="E9">
        <v>-28012</v>
      </c>
    </row>
    <row spans="1:5" r="10">
      <c t="s" s="4" r="A10">
        <v>545</v>
      </c>
    </row>
    <row spans="1:5" r="11">
      <c t="s" s="3" r="A11">
        <v>540</v>
      </c>
    </row>
    <row spans="1:5" r="12">
      <c t="s" s="4" r="A12">
        <v>384</v>
      </c>
      <c t="n" s="5" r="B12">
        <v>4611</v>
      </c>
      <c t="n" s="5" r="C12">
        <v>4630</v>
      </c>
      <c t="n" s="5" r="D12">
        <v>8952</v>
      </c>
      <c t="n" s="5" r="E12">
        <v>-7150</v>
      </c>
    </row>
    <row spans="1:5" r="13">
      <c t="s" s="4" r="A13">
        <v>541</v>
      </c>
      <c t="n" s="5" r="B13">
        <v>-102</v>
      </c>
      <c t="n" s="5" r="C13">
        <v>-410</v>
      </c>
      <c t="n" s="5" r="D13">
        <v>112</v>
      </c>
      <c t="n" s="5" r="E13">
        <v>10513</v>
      </c>
    </row>
    <row spans="1:5" r="14">
      <c t="s" s="4" r="A14">
        <v>542</v>
      </c>
      <c t="n" s="5" r="B14">
        <v>-2050</v>
      </c>
      <c t="n" s="5" r="C14">
        <v>1468</v>
      </c>
      <c t="n" s="5" r="D14">
        <v>-6602</v>
      </c>
      <c t="n" s="5" r="E14">
        <v>2329</v>
      </c>
    </row>
    <row spans="1:5" r="15">
      <c t="s" s="4" r="A15">
        <v>543</v>
      </c>
      <c t="n" s="5" r="B15">
        <v>1</v>
      </c>
      <c t="n" s="5" r="C15">
        <v>2</v>
      </c>
      <c t="n" s="5" r="D15">
        <v>-2</v>
      </c>
      <c t="n" s="5" r="E15">
        <v>-2</v>
      </c>
    </row>
    <row spans="1:5" r="16">
      <c t="s" s="4" r="A16">
        <v>544</v>
      </c>
      <c t="n" s="5" r="B16">
        <v>-2151</v>
      </c>
      <c t="n" s="5" r="C16">
        <v>1060</v>
      </c>
      <c t="n" s="5" r="D16">
        <v>-6492</v>
      </c>
      <c t="n" s="5" r="E16">
        <v>12840</v>
      </c>
    </row>
    <row spans="1:5" r="17">
      <c t="s" s="4" r="A17">
        <v>387</v>
      </c>
      <c t="n" s="5" r="B17">
        <v>2460</v>
      </c>
      <c t="n" s="5" r="C17">
        <v>5690</v>
      </c>
      <c t="n" s="5" r="D17">
        <v>2460</v>
      </c>
      <c t="n" s="5" r="E17">
        <v>5690</v>
      </c>
    </row>
    <row spans="1:5" r="18">
      <c t="s" s="4" r="A18">
        <v>546</v>
      </c>
    </row>
    <row spans="1:5" r="19">
      <c t="s" s="3" r="A19">
        <v>540</v>
      </c>
    </row>
    <row spans="1:5" r="20">
      <c t="s" s="4" r="A20">
        <v>384</v>
      </c>
      <c t="n" s="5" r="B20">
        <v>-170220</v>
      </c>
      <c t="n" s="5" r="C20">
        <v>-57223</v>
      </c>
      <c t="n" s="5" r="D20">
        <v>-63003</v>
      </c>
      <c t="n" s="5" r="E20">
        <v>-12035</v>
      </c>
    </row>
    <row spans="1:5" r="21">
      <c t="s" s="4" r="A21">
        <v>541</v>
      </c>
      <c t="n" s="5" r="B21">
        <v>19771</v>
      </c>
      <c t="n" s="5" r="C21">
        <v>23525</v>
      </c>
      <c t="n" s="5" r="D21">
        <v>-87446</v>
      </c>
      <c t="n" s="5" r="E21">
        <v>-21667</v>
      </c>
    </row>
    <row spans="1:5" r="22">
      <c t="s" s="4" r="A22">
        <v>543</v>
      </c>
      <c t="n" s="5" r="C22">
        <v>-4</v>
      </c>
    </row>
    <row spans="1:5" r="23">
      <c t="s" s="4" r="A23">
        <v>544</v>
      </c>
      <c t="n" s="5" r="B23">
        <v>19771</v>
      </c>
      <c t="n" s="5" r="C23">
        <v>23521</v>
      </c>
      <c t="n" s="5" r="D23">
        <v>-87446</v>
      </c>
      <c t="n" s="5" r="E23">
        <v>-21667</v>
      </c>
    </row>
    <row spans="1:5" r="24">
      <c t="s" s="4" r="A24">
        <v>387</v>
      </c>
      <c t="n" s="7" r="B24">
        <v>-150449</v>
      </c>
      <c t="n" s="7" r="C24">
        <v>-33702</v>
      </c>
      <c t="n" s="7" r="D24">
        <v>-150449</v>
      </c>
      <c t="n" s="7" r="E24">
        <v>-337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2"/>
  </cols>
  <sheetData>
    <row spans="1:6" r="1">
      <c t="s" s="1" r="A1">
        <v>120</v>
      </c>
      <c t="s" s="2" r="B1">
        <v>121</v>
      </c>
      <c t="s" s="2" r="C1">
        <v>59</v>
      </c>
      <c t="s" s="2" r="D1">
        <v>60</v>
      </c>
      <c t="s" s="2" r="E1">
        <v>122</v>
      </c>
      <c t="s" s="2" r="F1">
        <v>123</v>
      </c>
    </row>
    <row spans="1:6" r="2">
      <c t="s" s="4" r="A2">
        <v>124</v>
      </c>
      <c t="n" s="7" r="B2">
        <v>16232</v>
      </c>
      <c t="n" s="7" r="C2">
        <v>1808881</v>
      </c>
      <c t="n" s="7" r="D2">
        <v>1687619</v>
      </c>
      <c t="n" s="7" r="E2">
        <v>-54051</v>
      </c>
      <c t="n" s="7" r="F2">
        <v>3458681</v>
      </c>
    </row>
    <row spans="1:6" r="3">
      <c t="s" s="4" r="A3">
        <v>125</v>
      </c>
      <c t="n" s="5" r="B3">
        <v>162318246</v>
      </c>
      <c t="n" s="5" r="F3">
        <v>162318246</v>
      </c>
    </row>
    <row spans="1:6" r="4">
      <c t="s" s="3" r="A4">
        <v>126</v>
      </c>
    </row>
    <row spans="1:6" r="5">
      <c t="s" s="4" r="A5">
        <v>127</v>
      </c>
      <c t="n" s="7" r="B5">
        <v>46</v>
      </c>
      <c t="n" s="5" r="C5">
        <v>10632</v>
      </c>
      <c t="n" s="7" r="F5">
        <v>10678</v>
      </c>
    </row>
    <row spans="1:6" r="6">
      <c t="s" s="4" r="A6">
        <v>128</v>
      </c>
      <c t="n" s="5" r="B6">
        <v>464261</v>
      </c>
    </row>
    <row spans="1:6" r="7">
      <c t="s" s="4" r="A7">
        <v>129</v>
      </c>
      <c t="n" s="7" r="B7">
        <v>20</v>
      </c>
      <c t="n" s="5" r="C7">
        <v>-20</v>
      </c>
    </row>
    <row spans="1:6" r="8">
      <c t="s" s="4" r="A8">
        <v>130</v>
      </c>
      <c t="n" s="5" r="B8">
        <v>196705</v>
      </c>
    </row>
    <row spans="1:6" r="9">
      <c t="s" s="4" r="A9">
        <v>131</v>
      </c>
      <c t="n" s="7" r="B9">
        <v>8</v>
      </c>
      <c t="n" s="5" r="C9">
        <v>7932</v>
      </c>
      <c t="n" s="5" r="F9">
        <v>7940</v>
      </c>
    </row>
    <row spans="1:6" r="10">
      <c t="s" s="4" r="A10">
        <v>132</v>
      </c>
      <c t="n" s="5" r="B10">
        <v>82479</v>
      </c>
    </row>
    <row spans="1:6" r="11">
      <c t="s" s="4" r="A11">
        <v>133</v>
      </c>
      <c t="n" s="7" r="B11">
        <v>-904</v>
      </c>
      <c t="n" s="5" r="C11">
        <v>-917452</v>
      </c>
      <c t="n" s="5" r="F11">
        <v>-918356</v>
      </c>
    </row>
    <row spans="1:6" r="12">
      <c t="s" s="4" r="A12">
        <v>134</v>
      </c>
      <c t="n" s="5" r="B12">
        <v>-9040431</v>
      </c>
    </row>
    <row spans="1:6" r="13">
      <c t="s" s="4" r="A13">
        <v>135</v>
      </c>
      <c t="n" s="5" r="C13">
        <v>30823</v>
      </c>
      <c t="n" s="5" r="F13">
        <v>30823</v>
      </c>
    </row>
    <row spans="1:6" r="14">
      <c t="s" s="4" r="A14">
        <v>136</v>
      </c>
      <c t="n" s="5" r="C14">
        <v>21084</v>
      </c>
      <c t="n" s="5" r="F14">
        <v>21084</v>
      </c>
    </row>
    <row spans="1:6" r="15">
      <c t="s" s="4" r="A15">
        <v>137</v>
      </c>
      <c t="n" s="5" r="C15">
        <v>469</v>
      </c>
      <c t="n" s="5" r="F15">
        <v>469</v>
      </c>
    </row>
    <row spans="1:6" r="16">
      <c t="s" s="4" r="A16">
        <v>138</v>
      </c>
      <c t="n" s="5" r="D16">
        <v>7923</v>
      </c>
      <c t="n" s="5" r="F16">
        <v>7923</v>
      </c>
    </row>
    <row spans="1:6" r="17">
      <c t="s" s="4" r="A17">
        <v>139</v>
      </c>
      <c t="n" s="5" r="E17">
        <v>-93938</v>
      </c>
      <c t="n" s="5" r="F17">
        <v>-93938</v>
      </c>
    </row>
    <row spans="1:6" r="18">
      <c t="s" s="4" r="A18">
        <v>93</v>
      </c>
      <c t="n" s="5" r="D18">
        <v>403679</v>
      </c>
      <c t="n" s="5" r="F18">
        <v>403679</v>
      </c>
    </row>
    <row spans="1:6" r="19">
      <c t="s" s="4" r="A19">
        <v>140</v>
      </c>
      <c t="n" s="5" r="D19">
        <v>-135126</v>
      </c>
      <c t="n" s="5" r="F19">
        <v>-135126</v>
      </c>
    </row>
    <row spans="1:6" r="20">
      <c t="s" s="4" r="A20">
        <v>141</v>
      </c>
      <c t="n" s="7" r="B20">
        <v>15402</v>
      </c>
      <c t="n" s="7" r="C20">
        <v>962349</v>
      </c>
      <c t="n" s="7" r="D20">
        <v>1964095</v>
      </c>
      <c t="n" s="7" r="E20">
        <v>-147989</v>
      </c>
      <c t="n" s="7" r="F20">
        <v>2793857</v>
      </c>
    </row>
    <row spans="1:6" r="21">
      <c t="s" s="4" r="A21">
        <v>142</v>
      </c>
      <c t="n" s="5" r="B21">
        <v>154021260</v>
      </c>
      <c t="n" s="5" r="F21">
        <v>1540212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547</v>
      </c>
      <c t="s" s="2" r="B1">
        <v>518</v>
      </c>
      <c t="s" s="2" r="C1">
        <v>2</v>
      </c>
      <c t="s" s="2" r="D1">
        <v>77</v>
      </c>
      <c t="s" s="2" r="E1">
        <v>2</v>
      </c>
      <c t="s" s="2" r="F1">
        <v>77</v>
      </c>
    </row>
    <row spans="1:6" r="2">
      <c t="s" s="3" r="A2">
        <v>548</v>
      </c>
    </row>
    <row spans="1:6" r="3">
      <c t="s" s="4" r="A3">
        <v>549</v>
      </c>
      <c t="n" s="10" r="B3">
        <v>0.2875</v>
      </c>
      <c t="n" s="10" r="C3">
        <v>0.2875</v>
      </c>
      <c t="n" s="8" r="D3">
        <v>0.25</v>
      </c>
      <c t="n" s="10" r="E3">
        <v>0.8625</v>
      </c>
      <c t="n" s="8" r="F3">
        <v>0.75</v>
      </c>
    </row>
    <row spans="1:6" r="4">
      <c t="s" s="4" r="A4">
        <v>550</v>
      </c>
      <c t="n" s="7" r="C4">
        <v>44300</v>
      </c>
      <c t="n" s="7" r="E4">
        <v>135126</v>
      </c>
    </row>
    <row spans="1:6" r="5">
      <c t="s" s="4" r="A5">
        <v>551</v>
      </c>
      <c t="n" s="7" r="C5">
        <v>44200</v>
      </c>
      <c t="n" s="7" r="E5">
        <v>131425</v>
      </c>
      <c t="n" s="7" r="F5">
        <v>777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7"/>
    <col customWidth="1" max="5" min="5" width="17"/>
  </cols>
  <sheetData>
    <row spans="1:5" r="1">
      <c t="s" s="1" r="A1">
        <v>552</v>
      </c>
      <c t="s" s="2" r="B1">
        <v>76</v>
      </c>
      <c t="s" s="2" r="D1">
        <v>1</v>
      </c>
    </row>
    <row spans="1:5" r="2">
      <c t="s" s="2" r="B2">
        <v>2</v>
      </c>
      <c t="s" s="2" r="C2">
        <v>77</v>
      </c>
      <c t="s" s="2" r="D2">
        <v>2</v>
      </c>
      <c t="s" s="2" r="E2">
        <v>77</v>
      </c>
    </row>
    <row spans="1:5" r="3">
      <c t="s" s="3" r="A3">
        <v>216</v>
      </c>
    </row>
    <row spans="1:5" r="4">
      <c t="s" s="4" r="A4">
        <v>290</v>
      </c>
      <c t="n" s="7" r="B4">
        <v>9332</v>
      </c>
      <c t="n" s="7" r="C4">
        <v>7606</v>
      </c>
      <c t="n" s="7" r="D4">
        <v>30823</v>
      </c>
      <c t="n" s="7" r="E4">
        <v>23325</v>
      </c>
    </row>
    <row spans="1:5" r="5">
      <c t="s" s="4" r="A5">
        <v>553</v>
      </c>
    </row>
    <row spans="1:5" r="6">
      <c t="s" s="3" r="A6">
        <v>216</v>
      </c>
    </row>
    <row spans="1:5" r="7">
      <c t="s" s="4" r="A7">
        <v>554</v>
      </c>
      <c t="s" s="4" r="D7">
        <v>440</v>
      </c>
      <c t="s" s="4" r="E7">
        <v>440</v>
      </c>
    </row>
    <row spans="1:5" r="8">
      <c t="s" s="4" r="A8">
        <v>555</v>
      </c>
      <c t="s" s="4" r="D8">
        <v>556</v>
      </c>
      <c t="s" s="4" r="E8">
        <v>557</v>
      </c>
    </row>
    <row spans="1:5" r="9">
      <c t="s" s="4" r="A9">
        <v>558</v>
      </c>
      <c t="s" s="4" r="D9">
        <v>559</v>
      </c>
      <c t="s" s="4" r="E9">
        <v>560</v>
      </c>
    </row>
    <row spans="1:5" r="10">
      <c t="s" s="4" r="A10">
        <v>561</v>
      </c>
      <c t="s" s="4" r="D10">
        <v>562</v>
      </c>
      <c t="s" s="4" r="E10">
        <v>563</v>
      </c>
    </row>
    <row spans="1:5" r="11">
      <c t="s" s="4" r="A11">
        <v>564</v>
      </c>
      <c t="n" s="8" r="D11">
        <v>26.54</v>
      </c>
      <c t="n" s="8" r="E11">
        <v>27.28</v>
      </c>
    </row>
    <row spans="1:5" r="12">
      <c t="s" s="4" r="A12">
        <v>565</v>
      </c>
    </row>
    <row spans="1:5" r="13">
      <c t="s" s="3" r="A13">
        <v>216</v>
      </c>
    </row>
    <row spans="1:5" r="14">
      <c t="s" s="4" r="A14">
        <v>554</v>
      </c>
      <c t="s" s="4" r="D14">
        <v>566</v>
      </c>
      <c t="s" s="4" r="E14">
        <v>566</v>
      </c>
    </row>
    <row spans="1:5" r="15">
      <c t="s" s="4" r="A15">
        <v>555</v>
      </c>
      <c t="s" s="4" r="D15">
        <v>567</v>
      </c>
      <c t="s" s="4" r="E15">
        <v>568</v>
      </c>
    </row>
    <row spans="1:5" r="16">
      <c t="s" s="4" r="A16">
        <v>558</v>
      </c>
      <c t="s" s="4" r="D16">
        <v>569</v>
      </c>
      <c t="s" s="4" r="E16">
        <v>570</v>
      </c>
    </row>
    <row spans="1:5" r="17">
      <c t="s" s="4" r="A17">
        <v>561</v>
      </c>
      <c t="s" s="4" r="D17">
        <v>571</v>
      </c>
      <c t="s" s="4" r="E17">
        <v>572</v>
      </c>
    </row>
    <row spans="1:5" r="18">
      <c t="s" s="4" r="A18">
        <v>564</v>
      </c>
      <c t="n" s="8" r="D18">
        <v>66.55</v>
      </c>
      <c t="n" s="8" r="E18">
        <v>42.04</v>
      </c>
    </row>
    <row spans="1:5" r="19">
      <c t="s" s="4" r="A19">
        <v>573</v>
      </c>
    </row>
    <row spans="1:5" r="20">
      <c t="s" s="3" r="A20">
        <v>216</v>
      </c>
    </row>
    <row spans="1:5" r="21">
      <c t="s" s="4" r="A21">
        <v>574</v>
      </c>
      <c t="s" s="4" r="D21">
        <v>354</v>
      </c>
    </row>
    <row spans="1:5" r="22">
      <c t="s" s="4" r="A22">
        <v>575</v>
      </c>
    </row>
    <row spans="1:5" r="23">
      <c t="s" s="3" r="A23">
        <v>216</v>
      </c>
    </row>
    <row spans="1:5" r="24">
      <c t="s" s="4" r="A24">
        <v>574</v>
      </c>
      <c t="s" s="4" r="D24">
        <v>364</v>
      </c>
    </row>
    <row spans="1:5" r="25">
      <c t="s" s="4" r="A25">
        <v>576</v>
      </c>
    </row>
    <row spans="1:5" r="26">
      <c t="s" s="3" r="A26">
        <v>216</v>
      </c>
    </row>
    <row spans="1:5" r="27">
      <c t="s" s="4" r="A27">
        <v>574</v>
      </c>
      <c t="s" s="4" r="D27">
        <v>408</v>
      </c>
    </row>
    <row spans="1:5" r="28">
      <c t="s" s="4" r="A28">
        <v>577</v>
      </c>
    </row>
    <row spans="1:5" r="29">
      <c t="s" s="3" r="A29">
        <v>216</v>
      </c>
    </row>
    <row spans="1:5" r="30">
      <c t="s" s="4" r="A30">
        <v>574</v>
      </c>
      <c t="s" s="4" r="D30">
        <v>354</v>
      </c>
    </row>
    <row spans="1:5" r="31">
      <c t="s" s="4" r="A31">
        <v>578</v>
      </c>
    </row>
    <row spans="1:5" r="32">
      <c t="s" s="3" r="A32">
        <v>216</v>
      </c>
    </row>
    <row spans="1:5" r="33">
      <c t="s" s="4" r="A33">
        <v>574</v>
      </c>
      <c t="s" s="4" r="D33">
        <v>354</v>
      </c>
    </row>
    <row spans="1:5" r="34">
      <c t="s" s="4" r="A34">
        <v>579</v>
      </c>
    </row>
    <row spans="1:5" r="35">
      <c t="s" s="3" r="A35">
        <v>216</v>
      </c>
    </row>
    <row spans="1:5" r="36">
      <c t="s" s="4" r="A36">
        <v>574</v>
      </c>
      <c t="s" s="4" r="D36">
        <v>3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25"/>
  </cols>
  <sheetData>
    <row spans="1:5" r="1">
      <c t="s" s="1" r="A1">
        <v>580</v>
      </c>
      <c t="s" s="2" r="B1">
        <v>581</v>
      </c>
      <c t="s" s="2" r="C1">
        <v>582</v>
      </c>
      <c t="s" s="2" r="D1">
        <v>583</v>
      </c>
      <c t="s" s="2" r="E1">
        <v>584</v>
      </c>
    </row>
    <row spans="1:5" r="2">
      <c t="s" s="4" r="A2">
        <v>585</v>
      </c>
    </row>
    <row spans="1:5" r="3">
      <c t="s" s="3" r="A3">
        <v>586</v>
      </c>
    </row>
    <row spans="1:5" r="4">
      <c t="s" s="4" r="A4">
        <v>587</v>
      </c>
      <c t="n" s="5" r="E4">
        <v>3</v>
      </c>
    </row>
    <row spans="1:5" r="5">
      <c t="s" s="4" r="A5">
        <v>588</v>
      </c>
    </row>
    <row spans="1:5" r="6">
      <c t="s" s="3" r="A6">
        <v>586</v>
      </c>
    </row>
    <row spans="1:5" r="7">
      <c t="s" s="4" r="A7">
        <v>589</v>
      </c>
      <c t="n" s="5" r="E7">
        <v>3</v>
      </c>
    </row>
    <row spans="1:5" r="8">
      <c t="s" s="4" r="A8">
        <v>590</v>
      </c>
    </row>
    <row spans="1:5" r="9">
      <c t="s" s="3" r="A9">
        <v>586</v>
      </c>
    </row>
    <row spans="1:5" r="10">
      <c t="s" s="4" r="A10">
        <v>589</v>
      </c>
      <c t="n" s="5" r="E10">
        <v>2</v>
      </c>
    </row>
    <row spans="1:5" r="11">
      <c t="s" s="4" r="A11">
        <v>591</v>
      </c>
    </row>
    <row spans="1:5" r="12">
      <c t="s" s="3" r="A12">
        <v>586</v>
      </c>
    </row>
    <row spans="1:5" r="13">
      <c t="s" s="4" r="A13">
        <v>592</v>
      </c>
      <c t="n" s="5" r="E13">
        <v>5</v>
      </c>
    </row>
    <row spans="1:5" r="14">
      <c t="s" s="4" r="A14">
        <v>593</v>
      </c>
      <c t="n" s="5" r="D14">
        <v>2</v>
      </c>
    </row>
    <row spans="1:5" r="15">
      <c t="s" s="4" r="A15">
        <v>594</v>
      </c>
      <c t="n" s="5" r="B15">
        <v>2</v>
      </c>
      <c t="n" s="5" r="C15">
        <v>2</v>
      </c>
    </row>
    <row spans="1:5" r="16">
      <c t="s" s="4" r="A16">
        <v>595</v>
      </c>
    </row>
    <row spans="1:5" r="17">
      <c t="s" s="3" r="A17">
        <v>586</v>
      </c>
    </row>
    <row spans="1:5" r="18">
      <c t="s" s="4" r="A18">
        <v>589</v>
      </c>
      <c t="n" s="5" r="E18">
        <v>27</v>
      </c>
    </row>
    <row spans="1:5" r="19">
      <c t="s" s="4" r="A19">
        <v>596</v>
      </c>
    </row>
    <row spans="1:5" r="20">
      <c t="s" s="3" r="A20">
        <v>586</v>
      </c>
    </row>
    <row spans="1:5" r="21">
      <c t="s" s="4" r="A21">
        <v>597</v>
      </c>
      <c t="n" s="7" r="E21">
        <v>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98</v>
      </c>
      <c t="s" s="2" r="B1">
        <v>76</v>
      </c>
      <c t="s" s="2" r="D1">
        <v>1</v>
      </c>
    </row>
    <row spans="1:5" r="2">
      <c t="s" s="2" r="B2">
        <v>2</v>
      </c>
      <c t="s" s="2" r="C2">
        <v>77</v>
      </c>
      <c t="s" s="2" r="D2">
        <v>2</v>
      </c>
      <c t="s" s="2" r="E2">
        <v>77</v>
      </c>
    </row>
    <row spans="1:5" r="3">
      <c t="s" s="3" r="A3">
        <v>599</v>
      </c>
    </row>
    <row spans="1:5" r="4">
      <c t="s" s="4" r="A4">
        <v>93</v>
      </c>
      <c t="n" s="7" r="B4">
        <v>113621</v>
      </c>
      <c t="n" s="7" r="C4">
        <v>155151</v>
      </c>
      <c t="n" s="7" r="D4">
        <v>403679</v>
      </c>
      <c t="n" s="7" r="E4">
        <v>455462</v>
      </c>
    </row>
    <row spans="1:5" r="5">
      <c t="s" s="3" r="A5">
        <v>600</v>
      </c>
    </row>
    <row spans="1:5" r="6">
      <c t="s" s="4" r="A6">
        <v>601</v>
      </c>
      <c t="n" s="5" r="B6">
        <v>154052575</v>
      </c>
      <c t="n" s="5" r="C6">
        <v>162695801</v>
      </c>
      <c t="n" s="5" r="D6">
        <v>158402095</v>
      </c>
      <c t="n" s="5" r="E6">
        <v>155267136</v>
      </c>
    </row>
    <row spans="1:5" r="7">
      <c t="s" s="4" r="A7">
        <v>602</v>
      </c>
      <c t="n" s="5" r="B7">
        <v>1544945</v>
      </c>
      <c t="n" s="5" r="C7">
        <v>1997345</v>
      </c>
      <c t="n" s="5" r="D7">
        <v>1704634</v>
      </c>
      <c t="n" s="5" r="E7">
        <v>2654959</v>
      </c>
    </row>
    <row spans="1:5" r="8">
      <c t="s" s="4" r="A8">
        <v>603</v>
      </c>
      <c t="n" s="5" r="B8">
        <v>155597520</v>
      </c>
      <c t="n" s="5" r="C8">
        <v>164693146</v>
      </c>
      <c t="n" s="5" r="D8">
        <v>160106729</v>
      </c>
      <c t="n" s="5" r="E8">
        <v>157922095</v>
      </c>
    </row>
    <row spans="1:5" r="9">
      <c t="s" s="3" r="A9">
        <v>604</v>
      </c>
    </row>
    <row spans="1:5" r="10">
      <c t="s" s="4" r="A10">
        <v>605</v>
      </c>
      <c t="n" s="8" r="B10">
        <v>0.74</v>
      </c>
      <c t="n" s="8" r="C10">
        <v>0.95</v>
      </c>
      <c t="n" s="8" r="D10">
        <v>2.55</v>
      </c>
      <c t="n" s="8" r="E10">
        <v>2.93</v>
      </c>
    </row>
    <row spans="1:5" r="11">
      <c t="s" s="4" r="A11">
        <v>606</v>
      </c>
      <c t="n" s="8" r="B11">
        <v>0.73</v>
      </c>
      <c t="n" s="8" r="C11">
        <v>0.9399999999999999</v>
      </c>
      <c t="n" s="8" r="D11">
        <v>2.52</v>
      </c>
      <c t="n" s="8" r="E11">
        <v>2.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7</v>
      </c>
      <c t="s" s="2" r="B1">
        <v>76</v>
      </c>
      <c t="s" s="2" r="D1">
        <v>1</v>
      </c>
    </row>
    <row spans="1:5" r="2">
      <c t="s" s="2" r="B2">
        <v>2</v>
      </c>
      <c t="s" s="2" r="C2">
        <v>77</v>
      </c>
      <c t="s" s="2" r="D2">
        <v>2</v>
      </c>
      <c t="s" s="2" r="E2">
        <v>77</v>
      </c>
    </row>
    <row spans="1:5" r="3">
      <c t="s" s="4" r="A3">
        <v>608</v>
      </c>
    </row>
    <row spans="1:5" r="4">
      <c t="s" s="3" r="A4">
        <v>609</v>
      </c>
    </row>
    <row spans="1:5" r="5">
      <c t="s" s="4" r="A5">
        <v>610</v>
      </c>
      <c t="n" s="5" r="B5">
        <v>450000</v>
      </c>
      <c t="n" s="5" r="C5">
        <v>300000</v>
      </c>
      <c t="n" s="5" r="D5">
        <v>204000</v>
      </c>
      <c t="n" s="5" r="E5">
        <v>321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11</v>
      </c>
      <c t="s" s="2" r="B1">
        <v>612</v>
      </c>
      <c t="s" s="2" r="C1">
        <v>613</v>
      </c>
      <c t="s" s="2" r="D1">
        <v>614</v>
      </c>
      <c t="s" s="2" r="E1">
        <v>310</v>
      </c>
    </row>
    <row spans="1:5" r="2">
      <c t="s" s="3" r="A2">
        <v>615</v>
      </c>
    </row>
    <row spans="1:5" r="3">
      <c t="s" s="4" r="A3">
        <v>524</v>
      </c>
      <c t="s" s="4" r="B3">
        <v>408</v>
      </c>
    </row>
    <row spans="1:5" r="4">
      <c t="s" s="4" r="A4">
        <v>528</v>
      </c>
    </row>
    <row spans="1:5" r="5">
      <c t="s" s="3" r="A5">
        <v>615</v>
      </c>
    </row>
    <row spans="1:5" r="6">
      <c t="s" s="4" r="A6">
        <v>529</v>
      </c>
      <c t="n" s="7" r="B6">
        <v>1000000000</v>
      </c>
    </row>
    <row spans="1:5" r="7">
      <c t="s" s="4" r="A7">
        <v>616</v>
      </c>
    </row>
    <row spans="1:5" r="8">
      <c t="s" s="3" r="A8">
        <v>615</v>
      </c>
    </row>
    <row spans="1:5" r="9">
      <c t="s" s="4" r="A9">
        <v>617</v>
      </c>
      <c t="n" s="7" r="D9">
        <v>2100000</v>
      </c>
    </row>
    <row spans="1:5" r="10">
      <c t="s" s="4" r="A10">
        <v>618</v>
      </c>
      <c t="n" s="7" r="D10">
        <v>4100000</v>
      </c>
    </row>
    <row spans="1:5" r="11">
      <c t="s" s="4" r="A11">
        <v>619</v>
      </c>
    </row>
    <row spans="1:5" r="12">
      <c t="s" s="3" r="A12">
        <v>615</v>
      </c>
    </row>
    <row spans="1:5" r="13">
      <c t="s" s="4" r="A13">
        <v>529</v>
      </c>
      <c t="n" s="7" r="B13">
        <v>1000000000</v>
      </c>
    </row>
    <row spans="1:5" r="14">
      <c t="s" s="4" r="A14">
        <v>524</v>
      </c>
      <c t="s" s="4" r="B14">
        <v>408</v>
      </c>
    </row>
    <row spans="1:5" r="15">
      <c t="s" s="4" r="A15">
        <v>620</v>
      </c>
    </row>
    <row spans="1:5" r="16">
      <c t="s" s="3" r="A16">
        <v>615</v>
      </c>
    </row>
    <row spans="1:5" r="17">
      <c t="s" s="4" r="A17">
        <v>621</v>
      </c>
      <c t="n" s="7" r="C17">
        <v>1800000000</v>
      </c>
    </row>
    <row spans="1:5" r="18">
      <c t="s" s="4" r="A18">
        <v>622</v>
      </c>
      <c t="n" s="5" r="C18">
        <v>3</v>
      </c>
    </row>
    <row spans="1:5" r="19">
      <c t="s" s="4" r="A19">
        <v>623</v>
      </c>
      <c t="n" s="9" r="C19">
        <v>3.25</v>
      </c>
    </row>
    <row spans="1:5" r="20">
      <c t="s" s="4" r="A20">
        <v>624</v>
      </c>
      <c t="n" s="9" r="C20">
        <v>3.5</v>
      </c>
    </row>
    <row spans="1:5" r="21">
      <c t="s" s="4" r="A21">
        <v>625</v>
      </c>
    </row>
    <row spans="1:5" r="22">
      <c t="s" s="3" r="A22">
        <v>615</v>
      </c>
    </row>
    <row spans="1:5" r="23">
      <c t="s" s="4" r="A23">
        <v>626</v>
      </c>
      <c t="s" s="4" r="C23">
        <v>627</v>
      </c>
    </row>
    <row spans="1:5" r="24">
      <c t="s" s="4" r="A24">
        <v>628</v>
      </c>
    </row>
    <row spans="1:5" r="25">
      <c t="s" s="3" r="A25">
        <v>615</v>
      </c>
    </row>
    <row spans="1:5" r="26">
      <c t="s" s="4" r="A26">
        <v>626</v>
      </c>
      <c t="s" s="4" r="C26">
        <v>629</v>
      </c>
    </row>
    <row spans="1:5" r="27">
      <c t="s" s="4" r="A27">
        <v>630</v>
      </c>
    </row>
    <row spans="1:5" r="28">
      <c t="s" s="3" r="A28">
        <v>615</v>
      </c>
    </row>
    <row spans="1:5" r="29">
      <c t="s" s="4" r="A29">
        <v>626</v>
      </c>
      <c t="s" s="4" r="C29">
        <v>631</v>
      </c>
    </row>
    <row spans="1:5" r="30">
      <c t="s" s="4" r="A30">
        <v>632</v>
      </c>
    </row>
    <row spans="1:5" r="31">
      <c t="s" s="3" r="A31">
        <v>615</v>
      </c>
    </row>
    <row spans="1:5" r="32">
      <c t="s" s="4" r="A32">
        <v>626</v>
      </c>
      <c t="s" s="4" r="C32">
        <v>631</v>
      </c>
    </row>
    <row spans="1:5" r="33">
      <c t="s" s="4" r="A33">
        <v>633</v>
      </c>
    </row>
    <row spans="1:5" r="34">
      <c t="s" s="3" r="A34">
        <v>615</v>
      </c>
    </row>
    <row spans="1:5" r="35">
      <c t="s" s="4" r="A35">
        <v>626</v>
      </c>
      <c t="s" s="4" r="C35">
        <v>634</v>
      </c>
    </row>
    <row spans="1:5" r="36">
      <c t="s" s="4" r="A36">
        <v>635</v>
      </c>
    </row>
    <row spans="1:5" r="37">
      <c t="s" s="3" r="A37">
        <v>615</v>
      </c>
    </row>
    <row spans="1:5" r="38">
      <c t="s" s="4" r="A38">
        <v>626</v>
      </c>
      <c t="s" s="4" r="C38">
        <v>634</v>
      </c>
    </row>
    <row spans="1:5" r="39">
      <c t="s" s="4" r="A39">
        <v>636</v>
      </c>
    </row>
    <row spans="1:5" r="40">
      <c t="s" s="3" r="A40">
        <v>615</v>
      </c>
    </row>
    <row spans="1:5" r="41">
      <c t="s" s="4" r="A41">
        <v>621</v>
      </c>
      <c t="n" s="7" r="C41">
        <v>1300000000</v>
      </c>
    </row>
    <row spans="1:5" r="42">
      <c t="s" s="4" r="A42">
        <v>637</v>
      </c>
      <c t="n" s="7" r="C42">
        <v>325000000</v>
      </c>
    </row>
    <row spans="1:5" r="43">
      <c t="s" s="4" r="A43">
        <v>638</v>
      </c>
    </row>
    <row spans="1:5" r="44">
      <c t="s" s="3" r="A44">
        <v>615</v>
      </c>
    </row>
    <row spans="1:5" r="45">
      <c t="s" s="4" r="A45">
        <v>639</v>
      </c>
      <c t="s" s="4" r="C45">
        <v>640</v>
      </c>
    </row>
    <row spans="1:5" r="46">
      <c t="s" s="4" r="A46">
        <v>641</v>
      </c>
    </row>
    <row spans="1:5" r="47">
      <c t="s" s="3" r="A47">
        <v>615</v>
      </c>
    </row>
    <row spans="1:5" r="48">
      <c t="s" s="4" r="A48">
        <v>626</v>
      </c>
      <c t="s" s="4" r="C48">
        <v>631</v>
      </c>
    </row>
    <row spans="1:5" r="49">
      <c t="s" s="4" r="A49">
        <v>642</v>
      </c>
    </row>
    <row spans="1:5" r="50">
      <c t="s" s="3" r="A50">
        <v>615</v>
      </c>
    </row>
    <row spans="1:5" r="51">
      <c t="s" s="4" r="A51">
        <v>639</v>
      </c>
      <c t="s" s="4" r="C51">
        <v>643</v>
      </c>
    </row>
    <row spans="1:5" r="52">
      <c t="s" s="4" r="A52">
        <v>644</v>
      </c>
    </row>
    <row spans="1:5" r="53">
      <c t="s" s="3" r="A53">
        <v>615</v>
      </c>
    </row>
    <row spans="1:5" r="54">
      <c t="s" s="4" r="A54">
        <v>626</v>
      </c>
      <c t="s" s="4" r="C54">
        <v>645</v>
      </c>
    </row>
    <row spans="1:5" r="55">
      <c t="s" s="4" r="A55">
        <v>646</v>
      </c>
    </row>
    <row spans="1:5" r="56">
      <c t="s" s="3" r="A56">
        <v>615</v>
      </c>
    </row>
    <row spans="1:5" r="57">
      <c t="s" s="4" r="A57">
        <v>621</v>
      </c>
      <c t="n" s="7" r="C57">
        <v>500000000</v>
      </c>
    </row>
    <row spans="1:5" r="58">
      <c t="s" s="4" r="A58">
        <v>647</v>
      </c>
    </row>
    <row spans="1:5" r="59">
      <c t="s" s="3" r="A59">
        <v>615</v>
      </c>
    </row>
    <row spans="1:5" r="60">
      <c t="s" s="4" r="A60">
        <v>639</v>
      </c>
      <c t="s" s="4" r="C60">
        <v>640</v>
      </c>
    </row>
    <row spans="1:5" r="61">
      <c t="s" s="4" r="A61">
        <v>648</v>
      </c>
    </row>
    <row spans="1:5" r="62">
      <c t="s" s="3" r="A62">
        <v>615</v>
      </c>
    </row>
    <row spans="1:5" r="63">
      <c t="s" s="4" r="A63">
        <v>626</v>
      </c>
      <c t="s" s="4" r="C63">
        <v>634</v>
      </c>
    </row>
    <row spans="1:5" r="64">
      <c t="s" s="4" r="A64">
        <v>649</v>
      </c>
    </row>
    <row spans="1:5" r="65">
      <c t="s" s="3" r="A65">
        <v>615</v>
      </c>
    </row>
    <row spans="1:5" r="66">
      <c t="s" s="4" r="A66">
        <v>639</v>
      </c>
      <c t="s" s="4" r="C66">
        <v>643</v>
      </c>
    </row>
    <row spans="1:5" r="67">
      <c t="s" s="4" r="A67">
        <v>650</v>
      </c>
    </row>
    <row spans="1:5" r="68">
      <c t="s" s="3" r="A68">
        <v>615</v>
      </c>
    </row>
    <row spans="1:5" r="69">
      <c t="s" s="4" r="A69">
        <v>626</v>
      </c>
      <c t="s" s="4" r="C69">
        <v>651</v>
      </c>
    </row>
    <row spans="1:5" r="70">
      <c t="s" s="4" r="A70">
        <v>652</v>
      </c>
    </row>
    <row spans="1:5" r="71">
      <c t="s" s="3" r="A71">
        <v>615</v>
      </c>
    </row>
    <row spans="1:5" r="72">
      <c t="s" s="4" r="A72">
        <v>621</v>
      </c>
      <c t="n" s="7" r="C72">
        <v>200000000</v>
      </c>
    </row>
    <row spans="1:5" r="73">
      <c t="s" s="4" r="A73">
        <v>653</v>
      </c>
      <c t="s" s="4" r="C73">
        <v>634</v>
      </c>
    </row>
    <row spans="1:5" r="74">
      <c t="s" s="4" r="A74">
        <v>654</v>
      </c>
    </row>
    <row spans="1:5" r="75">
      <c t="s" s="3" r="A75">
        <v>615</v>
      </c>
    </row>
    <row spans="1:5" r="76">
      <c t="s" s="4" r="A76">
        <v>653</v>
      </c>
      <c t="s" s="4" r="C76">
        <v>634</v>
      </c>
    </row>
    <row spans="1:5" r="77">
      <c t="s" s="4" r="A77">
        <v>655</v>
      </c>
    </row>
    <row spans="1:5" r="78">
      <c t="s" s="3" r="A78">
        <v>615</v>
      </c>
    </row>
    <row spans="1:5" r="79">
      <c t="s" s="4" r="A79">
        <v>653</v>
      </c>
      <c t="s" s="4" r="C79">
        <v>651</v>
      </c>
    </row>
    <row spans="1:5" r="80">
      <c t="s" s="4" r="A80">
        <v>656</v>
      </c>
    </row>
    <row spans="1:5" r="81">
      <c t="s" s="3" r="A81">
        <v>615</v>
      </c>
    </row>
    <row spans="1:5" r="82">
      <c t="s" s="4" r="A82">
        <v>621</v>
      </c>
      <c t="n" s="7" r="C82">
        <v>50000000</v>
      </c>
    </row>
    <row spans="1:5" r="83">
      <c t="s" s="4" r="A83">
        <v>657</v>
      </c>
    </row>
    <row spans="1:5" r="84">
      <c t="s" s="3" r="A84">
        <v>615</v>
      </c>
    </row>
    <row spans="1:5" r="85">
      <c t="s" s="4" r="A85">
        <v>621</v>
      </c>
      <c t="n" s="5" r="C85">
        <v>750000000</v>
      </c>
    </row>
    <row spans="1:5" r="86">
      <c t="s" s="4" r="A86">
        <v>658</v>
      </c>
    </row>
    <row spans="1:5" r="87">
      <c t="s" s="3" r="A87">
        <v>615</v>
      </c>
    </row>
    <row spans="1:5" r="88">
      <c t="s" s="4" r="A88">
        <v>659</v>
      </c>
      <c t="n" s="7" r="C88">
        <v>295000000</v>
      </c>
    </row>
    <row spans="1:5" r="89">
      <c t="s" s="4" r="A89">
        <v>660</v>
      </c>
    </row>
    <row spans="1:5" r="90">
      <c t="s" s="3" r="A90">
        <v>615</v>
      </c>
    </row>
    <row spans="1:5" r="91">
      <c t="s" s="4" r="A91">
        <v>437</v>
      </c>
      <c t="n" s="7" r="E91">
        <v>18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77</v>
      </c>
    </row>
    <row spans="1:3" r="3">
      <c t="s" s="3" r="A3">
        <v>144</v>
      </c>
    </row>
    <row spans="1:3" r="4">
      <c t="s" s="4" r="A4">
        <v>91</v>
      </c>
      <c t="n" s="7" r="B4">
        <v>403966</v>
      </c>
      <c t="n" s="7" r="C4">
        <v>456164</v>
      </c>
    </row>
    <row spans="1:3" r="5">
      <c t="s" s="3" r="A5">
        <v>145</v>
      </c>
    </row>
    <row spans="1:3" r="6">
      <c t="s" s="4" r="A6">
        <v>146</v>
      </c>
      <c t="n" s="5" r="B6">
        <v>154338</v>
      </c>
      <c t="n" s="5" r="C6">
        <v>159189</v>
      </c>
    </row>
    <row spans="1:3" r="7">
      <c t="s" s="4" r="A7">
        <v>147</v>
      </c>
      <c t="n" s="5" r="B7">
        <v>35768</v>
      </c>
      <c t="n" s="5" r="C7">
        <v>32628</v>
      </c>
    </row>
    <row spans="1:3" r="8">
      <c t="s" s="4" r="A8">
        <v>148</v>
      </c>
      <c t="n" s="5" r="B8">
        <v>4238</v>
      </c>
      <c t="n" s="5" r="C8">
        <v>4238</v>
      </c>
    </row>
    <row spans="1:3" r="9">
      <c t="s" s="4" r="A9">
        <v>149</v>
      </c>
      <c t="n" s="5" r="B9">
        <v>1184</v>
      </c>
      <c t="n" s="5" r="C9">
        <v>5869</v>
      </c>
    </row>
    <row spans="1:3" r="10">
      <c t="s" s="4" r="A10">
        <v>150</v>
      </c>
      <c t="n" s="5" r="B10">
        <v>489</v>
      </c>
      <c t="n" s="5" r="C10">
        <v>-603</v>
      </c>
    </row>
    <row spans="1:3" r="11">
      <c t="s" s="4" r="A11">
        <v>151</v>
      </c>
      <c t="n" s="5" r="B11">
        <v>4020</v>
      </c>
      <c t="n" s="5" r="C11">
        <v>2294</v>
      </c>
    </row>
    <row spans="1:3" r="12">
      <c t="s" s="4" r="A12">
        <v>152</v>
      </c>
      <c t="n" s="5" r="B12">
        <v>86999</v>
      </c>
      <c t="n" s="5" r="C12">
        <v>65853</v>
      </c>
    </row>
    <row spans="1:3" r="13">
      <c t="s" s="4" r="A13">
        <v>153</v>
      </c>
      <c t="n" s="5" r="B13">
        <v>-12968</v>
      </c>
      <c t="n" s="5" r="C13">
        <v>-2082</v>
      </c>
    </row>
    <row spans="1:3" r="14">
      <c t="s" s="4" r="A14">
        <v>154</v>
      </c>
      <c t="n" s="5" r="B14">
        <v>-21082</v>
      </c>
      <c t="n" s="5" r="C14">
        <v>-52659</v>
      </c>
    </row>
    <row spans="1:3" r="15">
      <c t="s" s="4" r="A15">
        <v>155</v>
      </c>
      <c t="n" s="5" r="B15">
        <v>5936</v>
      </c>
      <c t="n" s="5" r="C15">
        <v>-1206</v>
      </c>
    </row>
    <row spans="1:3" r="16">
      <c t="s" s="4" r="A16">
        <v>156</v>
      </c>
      <c t="n" s="5" r="B16">
        <v>31292</v>
      </c>
      <c t="n" s="5" r="C16">
        <v>23488</v>
      </c>
    </row>
    <row spans="1:3" r="17">
      <c t="s" s="4" r="A17">
        <v>157</v>
      </c>
      <c t="n" s="5" r="B17">
        <v>2199</v>
      </c>
      <c t="n" s="5" r="C17">
        <v>1020</v>
      </c>
    </row>
    <row spans="1:3" r="18">
      <c t="s" s="3" r="A18">
        <v>158</v>
      </c>
    </row>
    <row spans="1:3" r="19">
      <c t="s" s="4" r="A19">
        <v>159</v>
      </c>
      <c t="n" s="5" r="B19">
        <v>84360</v>
      </c>
      <c t="n" s="5" r="C19">
        <v>14579</v>
      </c>
    </row>
    <row spans="1:3" r="20">
      <c t="s" s="4" r="A20">
        <v>31</v>
      </c>
      <c t="n" s="5" r="B20">
        <v>137718</v>
      </c>
      <c t="n" s="5" r="C20">
        <v>34433</v>
      </c>
    </row>
    <row spans="1:3" r="21">
      <c t="s" s="4" r="A21">
        <v>160</v>
      </c>
      <c t="n" s="5" r="B21">
        <v>-59324</v>
      </c>
      <c t="n" s="5" r="C21">
        <v>62656</v>
      </c>
    </row>
    <row spans="1:3" r="22">
      <c t="s" s="4" r="A22">
        <v>33</v>
      </c>
      <c t="n" s="5" r="B22">
        <v>-30166</v>
      </c>
      <c t="n" s="5" r="C22">
        <v>2622</v>
      </c>
    </row>
    <row spans="1:3" r="23">
      <c t="s" s="4" r="A23">
        <v>161</v>
      </c>
      <c t="n" s="5" r="B23">
        <v>917</v>
      </c>
      <c t="n" s="5" r="C23">
        <v>2851</v>
      </c>
    </row>
    <row spans="1:3" r="24">
      <c t="s" s="4" r="A24">
        <v>162</v>
      </c>
      <c t="n" s="5" r="B24">
        <v>-222979</v>
      </c>
      <c t="n" s="5" r="C24">
        <v>28117</v>
      </c>
    </row>
    <row spans="1:3" r="25">
      <c t="s" s="4" r="A25">
        <v>49</v>
      </c>
      <c t="n" s="5" r="B25">
        <v>-1084</v>
      </c>
      <c t="n" s="5" r="C25">
        <v>-10419</v>
      </c>
    </row>
    <row spans="1:3" r="26">
      <c t="s" s="4" r="A26">
        <v>53</v>
      </c>
      <c t="n" s="5" r="B26">
        <v>4281</v>
      </c>
      <c t="n" s="5" r="C26">
        <v>-5264</v>
      </c>
    </row>
    <row spans="1:3" r="27">
      <c t="s" s="4" r="A27">
        <v>163</v>
      </c>
      <c t="n" s="5" r="B27">
        <v>610102</v>
      </c>
      <c t="n" s="5" r="C27">
        <v>823768</v>
      </c>
    </row>
    <row spans="1:3" r="28">
      <c t="s" s="3" r="A28">
        <v>164</v>
      </c>
    </row>
    <row spans="1:3" r="29">
      <c t="s" s="4" r="A29">
        <v>165</v>
      </c>
      <c t="n" s="5" r="B29">
        <v>135</v>
      </c>
      <c t="n" s="5" r="C29">
        <v>90</v>
      </c>
    </row>
    <row spans="1:3" r="30">
      <c t="s" s="4" r="A30">
        <v>166</v>
      </c>
      <c t="n" s="5" r="B30">
        <v>100000</v>
      </c>
    </row>
    <row spans="1:3" r="31">
      <c t="s" s="4" r="A31">
        <v>167</v>
      </c>
      <c t="n" s="5" r="B31">
        <v>-180698</v>
      </c>
    </row>
    <row spans="1:3" r="32">
      <c t="s" s="4" r="A32">
        <v>168</v>
      </c>
      <c t="n" s="5" r="B32">
        <v>-338124</v>
      </c>
      <c t="n" s="5" r="C32">
        <v>-221887</v>
      </c>
    </row>
    <row spans="1:3" r="33">
      <c t="s" s="4" r="A33">
        <v>169</v>
      </c>
      <c t="n" s="5" r="C33">
        <v>-10000</v>
      </c>
    </row>
    <row spans="1:3" r="34">
      <c t="s" s="4" r="A34">
        <v>170</v>
      </c>
      <c t="n" s="5" r="B34">
        <v>-1353</v>
      </c>
      <c t="n" s="5" r="C34">
        <v>1235</v>
      </c>
    </row>
    <row spans="1:3" r="35">
      <c t="s" s="4" r="A35">
        <v>171</v>
      </c>
      <c t="n" s="5" r="B35">
        <v>-420040</v>
      </c>
      <c t="n" s="5" r="C35">
        <v>-230562</v>
      </c>
    </row>
    <row spans="1:3" r="36">
      <c t="s" s="3" r="A36">
        <v>172</v>
      </c>
    </row>
    <row spans="1:3" r="37">
      <c t="s" s="4" r="A37">
        <v>173</v>
      </c>
      <c t="n" s="5" r="B37">
        <v>150000</v>
      </c>
    </row>
    <row spans="1:3" r="38">
      <c t="s" s="4" r="A38">
        <v>174</v>
      </c>
      <c t="n" s="5" r="C38">
        <v>1348414</v>
      </c>
    </row>
    <row spans="1:3" r="39">
      <c t="s" s="4" r="A39">
        <v>175</v>
      </c>
      <c t="n" s="5" r="B39">
        <v>18618</v>
      </c>
      <c t="n" s="5" r="C39">
        <v>33143</v>
      </c>
    </row>
    <row spans="1:3" r="40">
      <c t="s" s="4" r="A40">
        <v>133</v>
      </c>
      <c t="n" s="5" r="B40">
        <v>-918356</v>
      </c>
      <c t="n" s="5" r="C40">
        <v>-997386</v>
      </c>
    </row>
    <row spans="1:3" r="41">
      <c t="s" s="4" r="A41">
        <v>154</v>
      </c>
      <c t="n" s="5" r="B41">
        <v>21082</v>
      </c>
      <c t="n" s="5" r="C41">
        <v>52659</v>
      </c>
    </row>
    <row spans="1:3" r="42">
      <c t="s" s="4" r="A42">
        <v>176</v>
      </c>
      <c t="n" s="5" r="B42">
        <v>-2193</v>
      </c>
      <c t="n" s="5" r="C42">
        <v>-1444</v>
      </c>
    </row>
    <row spans="1:3" r="43">
      <c t="s" s="4" r="A43">
        <v>177</v>
      </c>
      <c t="n" s="5" r="B43">
        <v>-14355</v>
      </c>
      <c t="n" s="5" r="C43">
        <v>-9798</v>
      </c>
    </row>
    <row spans="1:3" r="44">
      <c t="s" s="4" r="A44">
        <v>178</v>
      </c>
      <c t="n" s="5" r="B44">
        <v>-131425</v>
      </c>
      <c t="n" s="5" r="C44">
        <v>-77705</v>
      </c>
    </row>
    <row spans="1:3" r="45">
      <c t="s" s="4" r="A45">
        <v>179</v>
      </c>
      <c t="n" s="5" r="B45">
        <v>-340</v>
      </c>
      <c t="n" s="5" r="C45">
        <v>-436</v>
      </c>
    </row>
    <row spans="1:3" r="46">
      <c t="s" s="4" r="A46">
        <v>180</v>
      </c>
      <c t="n" s="5" r="B46">
        <v>-876969</v>
      </c>
      <c t="n" s="5" r="C46">
        <v>347447</v>
      </c>
    </row>
    <row spans="1:3" r="47">
      <c t="s" s="4" r="A47">
        <v>181</v>
      </c>
      <c t="n" s="5" r="B47">
        <v>6011</v>
      </c>
      <c t="n" s="5" r="C47">
        <v>2966</v>
      </c>
    </row>
    <row spans="1:3" r="48">
      <c t="s" s="4" r="A48">
        <v>182</v>
      </c>
      <c t="n" s="5" r="B48">
        <v>-680896</v>
      </c>
      <c t="n" s="5" r="C48">
        <v>943619</v>
      </c>
    </row>
    <row spans="1:3" r="49">
      <c t="s" s="4" r="A49">
        <v>183</v>
      </c>
      <c t="n" s="5" r="B49">
        <v>761214</v>
      </c>
      <c t="n" s="5" r="C49">
        <v>260092</v>
      </c>
    </row>
    <row spans="1:3" r="50">
      <c t="s" s="4" r="A50">
        <v>184</v>
      </c>
      <c t="n" s="5" r="B50">
        <v>80318</v>
      </c>
      <c t="n" s="5" r="C50">
        <v>1203711</v>
      </c>
    </row>
    <row spans="1:3" r="51">
      <c t="s" s="3" r="A51">
        <v>185</v>
      </c>
    </row>
    <row spans="1:3" r="52">
      <c t="s" s="4" r="A52">
        <v>186</v>
      </c>
      <c t="n" s="5" r="B52">
        <v>42792</v>
      </c>
      <c t="n" s="5" r="C52">
        <v>59646</v>
      </c>
    </row>
    <row spans="1:3" r="53">
      <c t="s" s="4" r="A53">
        <v>187</v>
      </c>
      <c t="n" s="5" r="B53">
        <v>44281</v>
      </c>
      <c t="n" s="5" r="C53">
        <v>40653</v>
      </c>
    </row>
    <row spans="1:3" r="54">
      <c t="s" s="3" r="A54">
        <v>188</v>
      </c>
    </row>
    <row spans="1:3" r="55">
      <c t="s" s="4" r="A55">
        <v>189</v>
      </c>
      <c t="n" s="7" r="B55">
        <v>375</v>
      </c>
      <c t="n" s="7" r="C55">
        <v>338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Basis of Presentation</vt:lpstr>
      <vt:lpstr>Recent Accounting Pronouncement</vt:lpstr>
      <vt:lpstr>Segment Reporting</vt:lpstr>
      <vt:lpstr>Inventories</vt:lpstr>
      <vt:lpstr>Acquisition</vt:lpstr>
      <vt:lpstr>Fixed Assets</vt:lpstr>
      <vt:lpstr>Goodwill and Intangible Assets</vt:lpstr>
      <vt:lpstr>Product Warranties</vt:lpstr>
      <vt:lpstr>Noncontrolling Interests</vt:lpstr>
      <vt:lpstr>Derivative Financial Instrument</vt:lpstr>
      <vt:lpstr>Fair Value Measurements</vt:lpstr>
      <vt:lpstr>Income Taxes</vt:lpstr>
      <vt:lpstr>Stockholders' Equity</vt:lpstr>
      <vt:lpstr>Compensation Plans</vt:lpstr>
      <vt:lpstr>Commitments and Contingencies</vt:lpstr>
      <vt:lpstr>Earnings Per Share</vt:lpstr>
      <vt:lpstr>Subsequent Events</vt:lpstr>
      <vt:lpstr>Segment Reporting (Tables)</vt:lpstr>
      <vt:lpstr>Inventories (Tables)</vt:lpstr>
      <vt:lpstr>Acquisition (Tables)</vt:lpstr>
      <vt:lpstr>Fixed Assets (Tables)</vt:lpstr>
      <vt:lpstr>Goodwill and Intangible Assets </vt:lpstr>
      <vt:lpstr>Product Warranties (Tables)</vt:lpstr>
      <vt:lpstr>Noncontrolling Interests (Table</vt:lpstr>
      <vt:lpstr>Derivative Financial Instrume32</vt:lpstr>
      <vt:lpstr>Fair Value Measurements (Tables</vt:lpstr>
      <vt:lpstr>Stockholders' Equity (Tables)</vt:lpstr>
      <vt:lpstr>Compensation Plans (Tables)</vt:lpstr>
      <vt:lpstr>Earnings Per Share (Tables)</vt:lpstr>
      <vt:lpstr>Segment Reporting (Details)</vt:lpstr>
      <vt:lpstr>Segment Reporting (Details 2)</vt:lpstr>
      <vt:lpstr>Inventories (Details)</vt:lpstr>
      <vt:lpstr>Inventories (Details 2)</vt:lpstr>
      <vt:lpstr>Acquisition (Details)</vt:lpstr>
      <vt:lpstr>Fixed Assets (Details)</vt:lpstr>
      <vt:lpstr>Goodwill and Intangible Asset43</vt:lpstr>
      <vt:lpstr>Goodwill and Intangible Asset44</vt:lpstr>
      <vt:lpstr>Goodwill and Intangible Asset45</vt:lpstr>
      <vt:lpstr>Goodwill and Intangible Asset46</vt:lpstr>
      <vt:lpstr>Product Warranties (Details)</vt:lpstr>
      <vt:lpstr>Noncontrolling Interests (Detai</vt:lpstr>
      <vt:lpstr>Derivative Financial Instrume49</vt:lpstr>
      <vt:lpstr>Derivative Financial Instrume50</vt:lpstr>
      <vt:lpstr>Derivative Financial Instrume51</vt:lpstr>
      <vt:lpstr>Derivative Financial Instrume52</vt:lpstr>
      <vt:lpstr>Derivative Financial Instrume53</vt:lpstr>
      <vt:lpstr>Fair Value Measurements (Detail</vt:lpstr>
      <vt:lpstr>Income Taxes (Details)</vt:lpstr>
      <vt:lpstr>Income Taxes (Details 2)</vt:lpstr>
      <vt:lpstr>Income Taxes (Details 3)</vt:lpstr>
      <vt:lpstr>Stockholders' Equity (Details)</vt:lpstr>
      <vt:lpstr>Stockholders' Equity (Details 2</vt:lpstr>
      <vt:lpstr>Stockholders' Equity (Details 3</vt:lpstr>
      <vt:lpstr>Compensation Plans (Details)</vt:lpstr>
      <vt:lpstr>Commitments and Contingencies (</vt:lpstr>
      <vt:lpstr>Earnings Per Share (Details)</vt:lpstr>
      <vt:lpstr>Earnings Per Share (Details 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3:25Z</dcterms:created>
  <dcterms:modified xmlns:dcterms="http://purl.org/dc/terms/" xmlns:xsi="http://www.w3.org/2001/XMLSchema-instance" xsi:type="dcterms:W3CDTF">2015-08-05T16:33:25Z</dcterms:modified>
  <dc:title xmlns:dc="http://purl.org/dc/elements/1.1/">Untitled</dc:title>
  <dc:description xmlns:dc="http://purl.org/dc/elements/1.1/"/>
  <dc:subject xmlns:dc="http://purl.org/dc/elements/1.1/"/>
  <cp:keywords/>
  <cp:category/>
</cp:coreProperties>
</file>